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epaid Expense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Related Parties" sheetId="15" state="visible" r:id="rId15"/>
    <sheet xmlns:r="http://schemas.openxmlformats.org/officeDocument/2006/relationships" name="Contingencies" sheetId="16" state="visible" r:id="rId16"/>
    <sheet xmlns:r="http://schemas.openxmlformats.org/officeDocument/2006/relationships" name="Per Share Information"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Convertible Notes Payable (Tabl" sheetId="23" state="visible" r:id="rId23"/>
    <sheet xmlns:r="http://schemas.openxmlformats.org/officeDocument/2006/relationships" name="Derivative Liability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iquidity and Going Concern (De" sheetId="28" state="visible" r:id="rId28"/>
    <sheet xmlns:r="http://schemas.openxmlformats.org/officeDocument/2006/relationships" name="Prepaid Expenses (Details Narra" sheetId="29" state="visible" r:id="rId29"/>
    <sheet xmlns:r="http://schemas.openxmlformats.org/officeDocument/2006/relationships" name="Property and Equipment, Net (De" sheetId="30" state="visible" r:id="rId30"/>
    <sheet xmlns:r="http://schemas.openxmlformats.org/officeDocument/2006/relationships" name="Property and Equipment, Net (31" sheetId="31" state="visible" r:id="rId31"/>
    <sheet xmlns:r="http://schemas.openxmlformats.org/officeDocument/2006/relationships" name="Other Assets (Details Narrative"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Derivative Liability (Details)" sheetId="36" state="visible" r:id="rId36"/>
    <sheet xmlns:r="http://schemas.openxmlformats.org/officeDocument/2006/relationships" name="Derivative Liability (Details 1" sheetId="37" state="visible" r:id="rId37"/>
    <sheet xmlns:r="http://schemas.openxmlformats.org/officeDocument/2006/relationships" name="Stockholders' Deficit (Details " sheetId="38" state="visible" r:id="rId38"/>
    <sheet xmlns:r="http://schemas.openxmlformats.org/officeDocument/2006/relationships" name="Related Parties (Details Narrat" sheetId="39" state="visible" r:id="rId39"/>
    <sheet xmlns:r="http://schemas.openxmlformats.org/officeDocument/2006/relationships" name="Contingencies (Details Narrativ" sheetId="40" state="visible" r:id="rId40"/>
    <sheet xmlns:r="http://schemas.openxmlformats.org/officeDocument/2006/relationships" name="Per Share Information (Details " sheetId="41" state="visible" r:id="rId41"/>
    <sheet xmlns:r="http://schemas.openxmlformats.org/officeDocument/2006/relationships" name="Concentrations (Details Narrati"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7</t>
  </si>
  <si>
    <t>Aug. 14, 2017</t>
  </si>
  <si>
    <t>Document And Entity Information</t>
  </si>
  <si>
    <t>Entity Registrant Name</t>
  </si>
  <si>
    <t>Gopher Protocol Inc.</t>
  </si>
  <si>
    <t>Entity Central Index Key</t>
  </si>
  <si>
    <t>Document Type</t>
  </si>
  <si>
    <t>10-Q</t>
  </si>
  <si>
    <t>Trading Symbol</t>
  </si>
  <si>
    <t>GOPH</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Prepaid expenses</t>
  </si>
  <si>
    <t>Total current assets</t>
  </si>
  <si>
    <t>Property and equipment, net</t>
  </si>
  <si>
    <t>Other assets</t>
  </si>
  <si>
    <t>Total assets</t>
  </si>
  <si>
    <t>Current liabilities:</t>
  </si>
  <si>
    <t>Accounts payable and accrued expenses</t>
  </si>
  <si>
    <t>Derivative liability</t>
  </si>
  <si>
    <t xml:space="preserve"> </t>
  </si>
  <si>
    <t>Total current liabilities</t>
  </si>
  <si>
    <t>Convertible note payable, net of debt discount</t>
  </si>
  <si>
    <t>Total liabilities</t>
  </si>
  <si>
    <t>Stockholders'deficit :</t>
  </si>
  <si>
    <t>Preferred stock value</t>
  </si>
  <si>
    <t>Common stock, $0.00001 par value, 500,000,000 shares authorized; 44,395,372 shares issued and outstanding as of June 30, 2017 and 41,420,372 issued and outstanding as of December 31, 2016</t>
  </si>
  <si>
    <t>Treasury stock, at cost; 1,040 shares as of June 30, 2017 and December 31, 2016, respectively</t>
  </si>
  <si>
    <t>Additional Paid In Capital</t>
  </si>
  <si>
    <t>Accumulated deficit</t>
  </si>
  <si>
    <t>Total stockholders' deficit</t>
  </si>
  <si>
    <t>Total liabilities and stockholders'deficit</t>
  </si>
  <si>
    <t>Series B Convertible Preferred Stock [Member]</t>
  </si>
  <si>
    <t>[1]</t>
  </si>
  <si>
    <t>Series C Convertible Preferred Stock [Member]</t>
  </si>
  <si>
    <t>[2]</t>
  </si>
  <si>
    <t>Series D Convertible Preferred Stock [Member]</t>
  </si>
  <si>
    <t>[3]</t>
  </si>
  <si>
    <t>Series B Preferred stock, $0.00001 par value, 20,000,000 shares authorized; 45,000 shares issued as of June 30, 2017 and December 31, 2016, respectively</t>
  </si>
  <si>
    <t>Series C Preferred stock, $0.00001 par value, 10,000 shares authorized; 700 shares issued as of  June 30, 2017 and December 31, 2016, respectively</t>
  </si>
  <si>
    <t>Series D Preferred stock, $0.00001 par value, 100,000 shares authorized; 66,000 shares issued as of June 30, 2017 and December 31, 2016, respectively</t>
  </si>
  <si>
    <t>BALANCE SHEETS (Unaudited) (Parenthetical) - $ / shar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STATEMENTS OF OPERATIONS (Unaudited) - USD ($)</t>
  </si>
  <si>
    <t>3 Months Ended</t>
  </si>
  <si>
    <t>Jun. 30, 2016</t>
  </si>
  <si>
    <t>Revenues:</t>
  </si>
  <si>
    <t>Related-party consulting income</t>
  </si>
  <si>
    <t>General and administrative expenses</t>
  </si>
  <si>
    <t>Stock compensation - Professional fees</t>
  </si>
  <si>
    <t>Marketing expenses</t>
  </si>
  <si>
    <t>Accounting expenses</t>
  </si>
  <si>
    <t>Patent fees</t>
  </si>
  <si>
    <t>Total expenses</t>
  </si>
  <si>
    <t>Loss from operations</t>
  </si>
  <si>
    <t>Other income (expense):</t>
  </si>
  <si>
    <t>Amortization - Debt discount</t>
  </si>
  <si>
    <t>Change in fair market value of derivative liability</t>
  </si>
  <si>
    <t>Derivative expense</t>
  </si>
  <si>
    <t>Interest expense</t>
  </si>
  <si>
    <t>Total other (expense)</t>
  </si>
  <si>
    <t>Income tax expense</t>
  </si>
  <si>
    <t>Net loss</t>
  </si>
  <si>
    <t>Net loss per share:</t>
  </si>
  <si>
    <t>Basic and diluted</t>
  </si>
  <si>
    <t>Weighted average number of common shares outstanding:</t>
  </si>
  <si>
    <t>STATEMENTS OF CASH FLOWS (Unaudited) - USD ($)</t>
  </si>
  <si>
    <t>Cash Flows Used by Operating Activities:</t>
  </si>
  <si>
    <t>Adjustments to reconcile net loss to net cash used in operating activities:</t>
  </si>
  <si>
    <t>Depreciation of property and equipment</t>
  </si>
  <si>
    <t>Amortization of debt discount</t>
  </si>
  <si>
    <t>Amortization of prepaid filing fees</t>
  </si>
  <si>
    <t>Reclassification of a payable to Guardian LLC to a convertible note payable</t>
  </si>
  <si>
    <t>Shares issued for services - consulting</t>
  </si>
  <si>
    <t>Shares issued for services - marketing</t>
  </si>
  <si>
    <t>Shares issued for services - legal</t>
  </si>
  <si>
    <t>Warrant issued for services</t>
  </si>
  <si>
    <t>Changes in assets and liabilities:</t>
  </si>
  <si>
    <t>Other (non-current) assets</t>
  </si>
  <si>
    <t>Accounts receivable</t>
  </si>
  <si>
    <t>Notes receivable plus accrued interest</t>
  </si>
  <si>
    <t>Accrued interest on convertible notes payable</t>
  </si>
  <si>
    <t>Net cash provided by (used in) operating activities</t>
  </si>
  <si>
    <t>Cash flows from financing activities:</t>
  </si>
  <si>
    <t>Issuance of notes to Crown Bridge</t>
  </si>
  <si>
    <t>Issuance of notes - CBP backend</t>
  </si>
  <si>
    <t>Issuance of notes - Eagle Equities</t>
  </si>
  <si>
    <t>Issuance of notes to Eagle Equities backend</t>
  </si>
  <si>
    <t>Issuance is notes to JSJ</t>
  </si>
  <si>
    <t>Net cash provided by financing activities</t>
  </si>
  <si>
    <t>Net increase (decrease) in cash</t>
  </si>
  <si>
    <t>Cash, beginning of year</t>
  </si>
  <si>
    <t>Cash, end of year</t>
  </si>
  <si>
    <t>NON-CASH ACTIVITIES:</t>
  </si>
  <si>
    <t>Shares issued to reduce notes payable</t>
  </si>
  <si>
    <t>Debt discount</t>
  </si>
  <si>
    <t>Reclassifications of a payable to Guardian LLC to a convertible note payable</t>
  </si>
  <si>
    <t>Organization and Nature of Business</t>
  </si>
  <si>
    <t>Organization, Consolidation and Presentation of Financial Statements [Abstract]</t>
  </si>
  <si>
    <t>Note 1 - Organization and Nature of Business Gopher Protocol Inc. (the “Company”, “we”,
“us”, “our”, “Gopher”, “Gopher Protocol” or “GOPH”) was incorporated
on July 22, 2009 under the laws of the State of Nevada and relocated its headquarters to Santa Monica, California in 2016. Gopher
is a development stage company that is creating innovative mobile microchip (ICs) and software technologies based on GopherInsight ™ GopherInsight ™ ™ ™ ™
On March 29, 2016, the Company contributed all of its rights relating
to its proprietary microchip that is within a sticky patch package (the “Patch”) to Guardian LLC in consideration of
50% of the profit generated by Guardian LLC and a commitment from Guardian LLC that it is responsible for investing all needed
funds for the purpose of developing the Patch and related products to the Patch, as well as funding the working capital needs of
the Company.</t>
  </si>
  <si>
    <t>Summary of Significant Accounting Policies</t>
  </si>
  <si>
    <t>Accounting Policies [Abstract]</t>
  </si>
  <si>
    <t>Note 2 - Summary of Significant Accounting Policies Presentation of Financial Statements The accompanying financial statements include
the accounts of the Company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years ended June 30, 2017 and 2016. The Company has opted
to expense all development costs associated with the development of its intellectual property.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7, the Company identified the
following liabilities that are required to be presented on the balance sheet at fair value:
Description Fair Value As of June 30, 2017 Fair Value Measurements at June 30, 2017 Using Fair Value Hierarchy
Level 1 Level 2 Level 3
Derivative expense at issuance on or around June 10, 2017 2,477,333 2,477,333
Debt discount at issuance (960,132 ) (960,132 )
Derivative expense at June 30, 2017 1,517,201 1,517,201
Derivative expense at issuance on or around June 10, 2017 2,477,333 2,477,333
Change in fair market value of derivative liability (496,037 ) (496,037 )
Derivative liability at June 30, 2017 $ 1,981,296 $ — $ 1,981,296 $ —
Total $ 1,981,296 $ — $ 1,981,296 $ — The Company did not identify any other non-recurring
assets and liabilities that are required to be presented in the consolidated balance sheets at fair value in accordance with ASC
815.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June
30, 2017. The Company’s 2015 tax returns been filed, and 2016 tax returns are under extension, due on October 2017. Nevada Taxation All Nevada entities have to file a Commerce Tax Report (“CTR”)
with the Nevada Department of Taxation. If the gross revenue of the business is less than $4,000,000, the business would file a
CTR showing a zero amount and would be in compliance. The Company is current with its filing of the required CTR as required for
the period ended June 30, 2017.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45,000 for the
fiscal quarters ended June 30, 2017 and 2016, respectively, which derived 100% in each period from IT-related services from a related
party. During the quarter ended June 30, 2017, 100%
of the Company’s revenue was related to IT service provided to the LLC for Dr. Rittman services, in connection with the development
of the Company’s GopherInsight™ technology.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June 30 2017 June 30 2016
(Unaudited) (Unaudited)
Shares outstanding 44,795,372 9,970,452
Convertible notes:
Convertible note payable to PTPI dated January 22, 2015 4,037,741 9,999,947
Convertible note payable to Guardian Patch I LLC dated May 23, 2017 4,261,900 —
Convertible notes payable to Crown Bridge Partners LLC dated June 9, 2017 293,407 —
Convertible notes payable to Crown Bridge Partners LLC dated June 9, 2017 - backend note 293,407 —
Convertible notes payable to Eagle Equity LLC dated June 8, 2017 293,407 —
Convertible notes payable to Eagle Equity LLC dated June 8, 2017 - backend note 293,407 —
Convertible notes payable to JSJ Investments, Inc. dated June 7, 2017 294,523 —
Convertible notes payable to JSJ Investments, Inc. dated June 29, 2017 292,312 —
Total convertible notes 10,060,102 9,999,947
Preferred shares Series B 3,000 3,000
Series C 770 770
Series D 66,000,000 92,350,000
Warrants 93,750 —
Dilutive shares 76,157,622 102,353,717
Fully-diluted shares outstanding 120,952,994 112,324,169</t>
  </si>
  <si>
    <t>Liquidity and Going Concern</t>
  </si>
  <si>
    <t xml:space="preserve">Note 3 - Liquidity and Going Concern The Company sustained net losses of $1,575,567
in the first six months of 2017, and our operating activities used $255,532. The Company had a working capital deficit of $347,002,
stockholders’ deficit of $2,326,882, and accumulated deficit of $5,669,939 at June 30, 2017. This raises substantial doubt
about its ability to continue as a going concern. The Company is dependent upon its ability to generate revenues and its ability
to continue receiving investment capital and loans from third parties to sustain its current level of operations. No assurance
can be given that the Company will be successful in these efforts. Per the Joint Venture agreement, Guardian LLC has committed
to provide the Company with all its working capital needs, Guardian LLC’s commitment decreased in the past much of the risk
of going concern. In lieu of entering series of short terms notes with third parties, the LLC took upon itself a lock-up and leakage
agreement, described below. Certain third parties defaulted on their commitment to the Company for funding. The Company entered
a negotiation with Guardian LLC to replace these defaulted investors. There is no guarantee that the LLC will agree to continue
and replaces said investors, which raises substantial doubt about the Company’s ability to continue as a going concern. We plan to raise working
capital that will allow us to conduct our business for the next 12 months. There is no guarantee regarding our ability to raise
that capital. We expect to use the proceeds to fund our short-term capital requirements including paying administrative expenses
associated with maintaining our public company’s filings for the next 12 months. In order to implement our business plan
and pay various administrative expenses on a minimal basis for the next 12 months, we expect that we will need approximately $1,200,000,
based on our expectation of monthly expenses of approximately $100,000. The Company expects that its operating results will fluctuate
significantly from quarter to quarter in the future, and will depend on a number of factors including the state of the worldwide
economy and financial markets, which are outside the Company’s control. Guardian Patch, LLC, the Company’s JV partner,
has committed in the past to support the Company’s working capital needs, by providing the Company with short terms loans.
The Company may also pursue capital through the issuance of high-yield debt that will likely be convertible into equity, at either
a fixed or a variable conversion rate. Our financing plans and the exact type of debt that we seek will largely be contingent on
our pre-sales campaign for the Sphere. </t>
  </si>
  <si>
    <t>Prepaid Expenses</t>
  </si>
  <si>
    <t>Deferred Costs, Capitalized, Prepaid, and Other Assets Disclosure [Abstract]</t>
  </si>
  <si>
    <t>Note 4 - Prepaid Expenses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and did not file a defense, and has surrendered the stock certificate. As such,
the Company expensed the stock-based payment for services in fiscal 2017. In 2016, the Company recognized a prepaid expense
for filing fees of $14,000. These prepaid fees are being amortized at $1,750 per quarter, and that expense has been recognized
in this fiscal quarter. The current balance at June 30, 2017 is $1,750.</t>
  </si>
  <si>
    <t>Property and Equipment, Net</t>
  </si>
  <si>
    <t>Property, Plant and Equipment [Abstract]</t>
  </si>
  <si>
    <t xml:space="preserve">Note 5 - Property and Equipment, Net Property and equipment consisted of the following as of June 30,
2017 and 2016:
Estimated Useful Lives 6/30/2017 6/30/2016
Computers and equipment 3 years $ 12,539 $ 12,539
Furniture 7 years 9,431 9,431
21,970 21,970
Less accumulated depreciation 21,970 20,261
$ — $ 1,709 Depreciation expense was $$699 for the first six months of 2017.
As of June 30, 2017, these assets have been fully depreciated. Over the same period in 2016, depreciation expense was $674. </t>
  </si>
  <si>
    <t>Other Assets</t>
  </si>
  <si>
    <t>Note 6 - Other Assets Exclusive License agreements The Company is the exclusive license holder
for certain intellectual property relating to the GopherInsight technology. The Company has assigned all its rights as they relate
to the GopherInsight™ technology (the “Patch”) to the LLC as consideration for the JV. Dr. Rittman’s partners
have commenced development of the product via a private LLC that has been incorporated under the name “Guardian Patch LLC”
(the “LLC”). Certain private investors will provide all initial funding to the Company through the LLC for product
development. The LLC will fund the development, and the Company will provide IT services through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Company and the LLC for the Patch will apply for the other two products (Epsilon and
Puzpix) which will be vested under designated LLCs that will be incorporated by the LLC members. During 2016, the Company relocated
its headquarters to 2500 Broadway, Suite F-125, Santa Monica, California. The Company paid approximately $5,000 per month in rent
for this office space, and paid a $7,500 security deposit that is classified in our financial statements contained herein as a
prepaid expense. The lease is being paid for by the Guardian LLC via reimbursement. The Company moved into smaller office space
during March 2017, and its security deposit was adjusted downward to cover the smaller space in April 2016. The
Company believes its current facilities will be adequate for the foreseeable future. The security deposit of $2,523 is presented
in our financial statements as other assets. Notes Receivable At June 30, 2017, the Company
has recorded notes receivable in the amount of $50,241 from Eagle Equities, and the same amount due from Crown Bridge Partners.
These notes are the so-called “backend notes” described in Note 7, and are offset in these financials against equivalent
liabilities recorded in notes payable.</t>
  </si>
  <si>
    <t>Convertible Notes Payable</t>
  </si>
  <si>
    <t>Notes Payable [Abstract]</t>
  </si>
  <si>
    <t xml:space="preserve">Note 7 – Convertible Notes Payable Convertible notes payable at June 30, 2017 and December 31, 2016
consist of the following:
June 30, December 31,
2017 2016
Convertible note payable to PTPI dated January 22, 2015 (A) - principal $ 15,523 $ 40,740
Accrued interest – convertible note payable to PTPI 14,870 13,112
Convertible note payable to Guardian Patch I LLC dated May 23, 2017 (B) 660,132 —
Accrued interest – convertible note payable to Guardian Patch LLC 19,641 —
Convertible notes payable to Crown Bridge Partners LLC dated June 9, 2017 (C) 100,000 —
Accrued interest – convertible note payable to Crown Bridge Partners LLC 482 —
Convertible notes payable to Eagle Equity LLC dated June 8, 2017 (D) 100,000 —
Accrued interest – convertible note payable to Eagle Equity LLC 482 —
Convertible notes payable to JSJ Investments, Inc. dated June 7, 2017 and June 29, 2017 (E) 100,000 —
Accrued interest – convertible note payable to JSJ Investments, Inc. 378 —
Total convertible notes payable 1,011,508 53,852
Unamortized debt discount (909,919 ) —
Convertible notes payable, net of discount 101,589 53,852
Less notes receivable collateralized by convertible notes payable (100,482 ) —
Convertible notes payable $ 1,107 $ 53,852 (A) On January 22,
2015, the Company entered into an Exchange Agreement with Stanley Hills, the original holder (the “Holder”) of the
PTPI Note pursuant to which PTPI Note exchanged $75,273 in debt into a 10% Convertible Debenture in the principal amount of $75,273
(the “Note”). The PTPI Note matures January 21, 2017 (the “Maturity Date”) and interest associated with
the Note I Note is 10% per annum, which is payable on the Maturity Date. The PTPI Note is convertible into shares of common stock
of the Company, at the option of Note I, at a fixed conversion price of $0.00752734. The Holder has agreed to restrict its ability
to convert the PTPI Note and receive shares of common stock such that the number of shares of common stock held by it in the aggregate
and its affiliates after such conversion or exercise does not exceed 4.99% of the then issued and outstanding shares of common
stock. The PTPI Note was issued in reliance upon exemptions from registration pursuant to Section 3(a)(9) under the Securities
Act of 1933. The Holder is an accredited investor as defined in Rule 501 of Regulation D promulgated under the Securities Act
of 1933. In addition, on March 2, 2015, the Company and the Holder amended that certain 10% Convertible Debenture (the “PTPI
Note I Debenture”) which debt underlying the PTPI Note I Debenture was initially incurred on October 6, 2009 and exchanged
for the Note I Debenture on January 19, 2014. The parties agreed that the conversion price in the PTPI Note I Debenture would
not be impacted by the 1:1,000 stock split implemented by the Company on February 24, 2015 and will remain $0.0075273. The Company is under default per the terms
of the PTPI Note, as at maturity in January 2017, the Company did not have sufficient free cash to pay off the note. The Company
is in negotiations with the Holder in good faith to resolve the situation. The Company cannot predict the result of such negotiations.
The current note balance is $30,393, which includes $14,870 of accrued interest. At December 31, 2016, the Company had only this
note outstanding as well. The balance at that time was $53,852, which included accrued interest of $13,112, and was net of debt
discount.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At June 30, 2017, the outstanding balance included $14,870 of accrued
interest. (B) On May 23, 2017, the Company entered into a conversion agreement
with Guardian Patch I LLC (“Guardian”) pursuant to which the parties agreed to convert the amounts provided by Guardian
to the Company, previously recorded in accounts payable and accrued expenses, into a convertible note payable in the amount of
$660,132. The note bears interest at 6%, matures May 30, 2019 and is convertible
into the Company’s common stock, at Guardian’s option, at a conversion price equal to 50% of the lowest closing price
for the common stock on the principal market during the ten consecutive trading days immediately preceding the conversion date,
which, in no event, will be less than $0.01 per share. Guardian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At June 30, 2017, the outstanding balance included $19,641 of accrued
interest. (C) On June 9, 2017, the Company entered into
a securities purchase agreement with Crown Bridge Partners, LLC (“CBP”), providing for the purchase of two convertible
notes payable in the aggregate amount of $100,000 with the first note being in the amount of $50,000 and the second note being
in the amount of $50,000 each accruing interest at 8% per annum and due on June 9, 2018. The first note was funded in cash. With
respect to second note CBP issued a note payable to the Company in the amount of $50,000 to offset second note. The funding of
second note is subject to certain conditions. CBP is required to pay the principal amount of the note payable to the Company in
cash and in full prior to executing any conversions under second note. The CBP notes may be converted by CBP at any
time into shares of Company’s common stock calculated at the time of conversion, except as set forth above, at a conversion
price equal to 55% of the average of the three lowest trading prices of the Company’s common stock as reported on the National
Quotations Bureau OTC Markets which the Company’s shares are traded or any exchange upon which the common stock may be traded
in the future, for the twenty (20) prior trading days including the day upon which a notice of conversion is received by the Company.
In the event the Company experiences a DTC “Chill” on its shares or the market price is below $0.25, the conversion
price shall be decreased to 45%. If the Company fails to maintain its status as “DTC Eligible” for any reason, or,
if the conversion price is equal to or lower than $0.01, then an additional 15% discount shall be factored into the conversion
price until the CBP notes are no longer outstanding. During the first six months, the CBP notes
is in effect, the Company may redeem the CBP notes by paying to an amount equal to 135% of the face amount plus any accrued interest
during the first 90 days after issuance and 150% of the face amount plus any accrued interest from day 91 through day 180 after
issuance. The CBP Notes may not be prepaid after the six-month anniversary. At June 30, 2017, the outstanding balance included $482 of accrued
interest. (D) On June 8, 2017, the Company entered into
a securities purchase agreement with Eagle Equities, LLC (“Eagle”), providing for the purchase of two convertible notes
payable in the aggregate amount of $100,000 with the first note being in the amount of $50,000 and the second note being in the
amount of $50,000 each accruing interest at 8% per annum and due on June 8, 2018. The first note was funded in cash. With respect
to second note, Eagle issued a note payable to the Company in the amount of $50,000 to offset second note. The funding of second
note is subject to certain conditions. Eagle is required to pay the principal amount of the note payable to the Company in cash
and in full prior to executing any conversions under second note. Eagle may convert the outstanding principal
on the Eagle notes into shares of the Company’s common stock at the conversion price per share equal to 55% of the lowest
daily closing bid with a twenty (20) day look back immediately preceding and including the date of conversion. In the event
the Company experiences a DTC “Chill” on its shares, the conversion price shall be decreased to 45% instead of 55%
while that “Chill” is in effect. The Company has the right to repay the Eagle
notes at any time during the first six months of the notes at a rate of 130% of the unpaid principal amount during the first 90
days, 135% of the unpaid principal amount between days 91 and 120, and 140% of the unpaid principal amount between days 121 and
180. The Eagle Notes may not be prepaid after the 180 th At June 30, 2017, the outstanding balance included $482 of accrued
interest. (E) On June 8, 2017, the Company closed a financing
with JSJ Investments Inc. (“JSJ”), whereby the Company issued a convertible note payable dated June 7, 2017 in the
aggregate principal amount of $50,000 with interest accruing at 8% per annum and is due on March 7, 2018. JSJ may converted the note at any time into
shares of Company’s common stock at a price equal a 45% discount to the lowest trading prices of the Company’s common
stock as reported on the OTCQB for the 20 prior trading days including the day upon which a notice of conversion is received by
the Company or its transfer agent. The Company may pay the JSJ Note in full, together with any and all accrued and unpaid
interest, plus any applicable pre-payment premium at any time on or prior to the date which occurs 180 days after the issuance
date hereof. Until the 90th day after the issuance date the Company may pay the principal at a cash redemption premium of 135%,
in addition to outstanding interest, without the note holder’s consent. From the 91 st th On June 29, 2017, the Company closed another
financing with JSJ for $50,000 with the exact terms and the JSJ note describe above except the note is due on March 29, 2018. At June 30, 2017, the outstanding balance included $378 of accrued
interest. Due to the potential adjustment in the conversion
price associated with some of the convertible notes payable described above based on the Company’s stock price, the Company
has determined that the conversion feature is considered a derivative liability. The embedded conversion feature was initially
calculated to be $2,477,333 which are recorded as a derivative liability as of the date of issuance. The derivative liability was
first recorded as a debt discount to the convertible notes payable up to the face amount of the convertible notes payable of $960,132
with the excess of $1,517,201 being recorded as a derivative expense. The debt discount of $960,132 is being amortized over the
terms of the convertible notes payable. The Company recognized interest expense of $50,213 during the six months ended June 30,
2017 related to the amortization of the debt discount. The debt discount at June 30, 2017 is $909,919. Since the note payable to the Company as described
in items (C) and (D) above were issued to the Company as payment for a second convertible notes payable, the Company has not presented
these notes receivable as an asset, but as an offset to the convertible notes payable balance. A rollfoward of the convertible note from December 31, 2016 to June
30, 2017 is below:
Convertible notes, December 31, 2016 $ 53,852
Issued for cash 200,000
Issued for accounts payable and accrued expenses 660,132
Increase due to accrued interest 22,259
Conversion to common stock (25,217 )
Debt discount related to new convertible notes (960,132 )
Amortization of debt discounts (50,213 )
Convertible notes, June 30, 2017 $ 1,107
Backend notes from Crown Bridge Partners and Eagle Equities 100,482
Balance of convertible notes net of debt discount at June 30, 2017 101,589 </t>
  </si>
  <si>
    <t>Derivative Liability</t>
  </si>
  <si>
    <t>Notes to Financial Statements</t>
  </si>
  <si>
    <t xml:space="preserve">Note 8: Derivative Liability The convertible notes payable discussed in
Note 7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June 30, 2017:
Stock price $0.36
Risk free rate 1.24%
Volatility 250%
Conversion/ Exercise price $0.16 to $0.17
Dividend rate 0%
Term (years) 0.68 to 1.92 The following table represents the Company’s
derivative liability activity for the six months ended June 30, 2017:
Derivative liability balance, December 31, 2016 $ —
Derivative expense at issuance 2,477,333
Change in fair market value from issuance to June 30, 2017 (496,037 )
Derivative liability at June 30, 2017 $ 1,981,296
Derivative expense at issuance on or around June 10, 2017 $ 2,477,333
Debt discount at issuance (960,132 )
Derivative expense at June 30, 2017 $ 1,517,201 </t>
  </si>
  <si>
    <t>Stockholders' Deficit</t>
  </si>
  <si>
    <t>Stockholders' Equity Note [Abstract]</t>
  </si>
  <si>
    <t>Note 9 - Stockholders’ Deficit Authorized Shares-Common stock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In April 2015, the Company amended it certificate
of incorporation to increase the number of authorized shares of common stock, of the Company from 2,000,000 shares to 500,000,000
shares. Authorized Shares-Preferred stock The Company has authorized 20,000,000 Preferred
Stock Series B shares, par value $0.00001; 10,000 Preferred Stock Series C shares authorized, par value $0.00001; and 100,000 Preferred
Stock Series D shares, par value $0.00001. Common Shares: On or around March 8, 2016, the Company issued
226,110 common shares worth $1,702 to a third party that converted a portion of the PTPI Note, which was reduced by the same amount. On April 25, 2016, the Company issued 200,000
common shares worth $1,505 to a third party that converted a portion of the PTPI Note, which was reduced by the same amount. On
June 9, 2016, the Company issued 300,000 common shares worth $2,258 to a third party that converted a portion of the PTPI Note,
which was reduced by the same amount.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has been recorded as adjusting equity during this
quarter. The Company believes that this agreement is in default, as the counterparty failed to deliver services under the agreement.
As such, in the third fiscal quarter, the Company did not issue the shares or warrants in the third or fourth fiscal quarter, and
does not intend to issue those items. On June 17, 2016, the Company engaged a law
firm to provide certain legal services to the Company in consideration of 900,000 shares of common stock of the Company (the “Retainer
Shares”). The value of these shares is $233,982 and this amount was recorded as legal expense. On June 23, 2016, the Company
prepaid legal services for 12 months, with an effective date of January 7, 2016. On August 16, 2016, the retainer agreement dated
June 17, 2016 (“Original Retainer Agreement”) entered by and between the Company and its legal firm was amended and
restated provided legal services to the Company for a flat fee of 2,600,000 shares of common stock and a monthly cash flat fee.
The Company issued an additional 1,700,000 shares valued at $441,966 to this law firm to cover legal costs that exceeded $233,982,
per the amendment. On June 20, 2016, two holders (the “Preferred
Stock Holders”) of an aggregate of 2,400 shares of Series D Preferred Stock of the Company converted the Preferred Shares
into an aggregate of 2,400,000 shares of common stock of the Company at $0.01 per share. The Preferred Stock Holders are executive
officers and directors of the Company. On August 9, 2016, the Preferred Stock Holders
of an aggregate of 17,400 shares of Series D Preferred Stock of the Company executed conversion notices to convert the Preferred
Shares into an aggregate of 17,400,000 shares of common stock of the Company at $0.01 per share.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the ” Direct Communications Conversion Shares”) at $0.01 per share. On or around September 30, 2016, a third party
converted $11,291 of the PTPI Note into 1,500,000 shares. This reduced the overall principal balance on that note to $55,042. On
or around October 26, 2016, a third party converted $14,302 of the PTPI Note into 1,900,000 shares. This reduced the overall principal
balance on that note to $40,740. Including interest accrued at June 30, 2017, which includes interest accrued since early 2015,
the note balance net of this conversion was $53,852. On or around April 4, 2017, the PTPI note holder converted $6,398.21
into 850,000 common shares of the Company. In May 2017, the PTPI noteholder sold a portion of its note to
a third party that converted 500,000 shares worth $3,763 in May 2017, and 2,000,000 shares worth $15,055 in June 2017. These conversions
lowered the principal and accrued balance of the PTPI note to $30,393 at June 30, 2017.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a third party. During the first quarter of 2015, Company’s counsel, who had previously been issued 32,000
shares as compensation, returned those shares to Treasury. As of June 30, 2017,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June 30, 2017 and December 31, 2016,
there are 45,000 Series B Preferred Shares outstanding, respectively.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June 30, 2017, and at December
31, 2016,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As of June 30, 2017 and December 31, 2016,
there are 700 Series C Preferred Shares outstanding, respectively.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On April 2, 2015, a third party converted 1,000
Series D Preferred shares into 1,000,000 common shares. On May 11th, 2015, Redo Holdings, LLC converted 4,000 shares of its Series
D Preferred Stock into 4,000,000 restricted common shares. On November 31, 2015, Direct Communications
gave a notice of conversion to Company stating its intention to convert 250 Series D Preferred Shares to 250,000 common shares,
which were issued on or around that date.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at $0.01 per share. The above issuances of common stock in connection
with the conversions of the Series D Preferred Stock increases the number of shares of common stock of the Company by 26,350,000
shares. As of June 30, 2017, and as of December 31,
2016, there are 66,000 Series D Preferred Shares outstanding, respectively.</t>
  </si>
  <si>
    <t>Related Parties</t>
  </si>
  <si>
    <t>Related Party Transactions [Abstract]</t>
  </si>
  <si>
    <t xml:space="preserve">Note 10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All of the Company’s revenue in 2016 is from IT services delivered to a single
customer, Guardian LLC, which is a related party to the Company. The Company had revenue of $45,000 and $45,000 for the fiscal
quarters ended June 30, 2017 and 2016, respectively. All expenses in the Company’s operations were incurred as a consequence
of delivering Company’s obligations under the joint venture agreement between the parties to commercialize the technology
that is being developed by the LLC. The Company had operating expenses of $227,177 and $122,132 for the fiscal quarters ended June
30, 2017 and 2016, respectively. On April 22, 2015, Michael Murray was appointed
by the Company as the Chairman of the Board, CEO, and President of the Company.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June 30, 2017 have not been met. As of the
end of the fiscal year, the intellectual property developed by Dr. Rittman had not been assigned to the Company.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is the exclusive license holder
for certain intellectual property relating to GopherInsight technology. The Company has assigned all its rights as they relate
to the Guardian Patch to the LLC as consideration for the JV. Dr. Rittman’s partners have commenced development of the product
via a private LLC that has been incorporated under the name “Guardian Patch LLC” (“LLC”). Certain private
investors will provide all initial funding to the Company via the LLC for product development. The LLC will fund the development,
and the Company will provide IT services via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GPLLC for the patch
will apply for the other two products (Epsilon and Puzpix) which will be vested under designated LLCs that will be incorporated
by the LLC members. During the quarter ended June 30, 2017, 100% of the Company’s revenue was related to IT service provided
to the LLC for Dr. Rittman services, in connection with the development of the Patch.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On March 29, 2016, Gopher contributed all
of its rights relating to its proprietary microchip that is within a sticky patch package (the “Patch”) to Guardian
Patch, LLC (the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On July
21, 2016 members of the Guardian Patch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Patch LLC and the Company. Alpha will hold all intellectual property rights related to software. Currently, three products
will be owned by Alpha – the Epsilon software, the Puzpix social game and the Guardian Pack application. During
2016, the Company relocated its headquarters to 2500 Broadway, Suite F-125, Santa Monica, California. The Company paid approximately
$5,000 per month in rent for this office space, and paid a $7,500 security deposit that is classified in our financial statements
contained herein as a prepaid expense. The lease is being paid for by the Guardian LLC via reimbursement. The Company moved into
smaller office space during the quarter, and its security deposit was adjusted downward to cover the smaller space in April 2016.
The Company believes its current facilities will be adequate for the foreseeable future.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while the Company’s portion of the cost is $67,000 and due to the vendor on August 15, 2017.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Since April 2016, Guardian LLC has provided loans to the Company
for the Company’s working capital purposes, outside of its commitment to develop the Patch, in the aggregate amount of $660,131
(the “Loans”). On May 23, 2017, as described in Note 7, the Company entered into a Conversion Agreement with Guardian
LLC pursuant to which the parties agreed to convert the Loans provided by Guardian LLC to the Company into a Convertible Promissory
Note in the amount of $660,131.80 (the “Note”). The Note bears interest at 6%, matures May 30, 2019 and is convertible
into the Company’s common stock, at Guardian LLC’s option, at a conversion price equal to 50% of the lowest closing
price for the common stock on the principal market during the ten consecutive trading days immediately preceding the conversion
date, which, in no event, will be less than $0.01 per share. Guardian LLC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At June 30, 2017,
the Note has a balance including accrued interest of $679,773.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t>
  </si>
  <si>
    <t>Contingencies</t>
  </si>
  <si>
    <t>Loss Contingency [Abstract]</t>
  </si>
  <si>
    <t>Note 11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surrender his certificate but to date has not filed a defense. Warrants Liability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s on a quarterly basis in eight (8) equal
quarterly installments each in the amount of 93,750 shares each quarter during the term of the Agreement. The first quarterly
installment vested upon the execution of the Agreement and covers Q2 2016 and each subsequent quarterly installment vests each
quarter thereafter. The warrant has been recorded as adjusting equity during this quarter. The Company believes that this agreement
is in default, as the counterparty failed to perform or provide any services under the agreement. As such, the Company put Waterford
on notice in writing during in the third fiscal quarter, that the Company did not issue shares or warrants during the third or
fourth fiscal quarters, and does not intend to issue those items as it believes that Waterford is in default under its agreemen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6, the Company deposited a Corporate Surety Bond in the amount of $42,875
to secure the temporary restraining order.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On or around April 10, 2017, the Company
was billed by its transfer agent (“TA”) for approximately $11,500 for legal fees (“TA Charges”) in connection
with a lawsuit brought by one of the Company’s shareholders against the TA. The Company is not a named party in this litigation.
The Company disputes the TA Charges, and as such did not record it in its books. The Company’s position is that the TA Charges
are not covered under the indemnification section of the Company’s agreement with its TA. SEC Matters On July
29, 2016,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On June 12, 2017, the Company
circulated a white paper titled “Guardian – Global Tracking Technology” which was filed with the SEC on form
8-k as Regulation FD Disclosure. The information contained in Item 7.01 of this Current Report on Form 8-K shall not be deemed
“filed” for purposes of Section 18 of the Securities Exchange Act of 1934, as amended, or otherwise subject to the
liabilities of that section, nor shall it be deemed incorporated by reference in any filing by the Company under the Securities
Act of 1933, as amended. Reserved Shares In connection with the notes, the Company has reserved with its
transfer agent 2,000,000 common shares for each note held by JSJ (4,000,000 shares total), f 1,500,000 common shares for CBP, and
950,680 common shares for Eagle Equities .</t>
  </si>
  <si>
    <t>Per Share Information</t>
  </si>
  <si>
    <t>Earnings Per Share [Abstract]</t>
  </si>
  <si>
    <t xml:space="preserve">Note 12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June 30, 2017 and 2016, there
were 76,157,622 and 102,353,717 of potentially dilutive post-split common stock equivalents outstanding, respectively. The potentially
dilutive common stock equivalents at June 30, 2017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payable to GV Global which based on hypothetical conversion at June 30, 2016 would have
converted into 4,037,741 post-split common shares, (iv) the issuance of 100,000 Series D Preferred Shares worth $120,000 to Vulcan,
34,000 of which have already been converted, the remainder (unconverted balance) of which given hypothetical conversion at June
30, 2017 would have converted to 66,000,000 post-split shares, and (v) the Waterford warrant on 93,750 shares. The potentially
dilutive shares at June 30, 2017 also include the following shares contemplating the conversion of certain convertible notes issued
in the first six months of 2017: (i) 4,261,900 shares from the issuance of a note to Guardian Patch LLC; (ii) 293,407 shares from
the issuance of a note to Crown Bridge Partners; (iii) 293,407 shares from the issuance of the backend note to Crown Bridge Partners;
(iv) 293,407 shares from the issuance of a note to Eagle Equities LLC; (v) 293,407 shares from the issuance of the backend note
to Eagle Equities LLC; (vi) 294,523 shares from the issuance of a note to JSJ Investments, Inc., issued on or around June 7, 2017;
and, (vii) 292,312 shares from the issuance of a note to JSJ Investments, Inc., issued on or around June 29, 2017. The potentially dilutive common stock equivalents
at June 30, 2016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iii) the issuance
of a Note I which based on hypothetical conversion at June 30, 2016 would have converted into 9,999,947 post-split common shares,
and (iv) the issuance of 100,000 Series D Preferred Shares worth $120,000 to Vulcan, the remainder (unconverted balance)of which
given hypothetical conversion at June 30, 2016 would have converted to 92,350,000 post-split shares. The computation of Diluted
EPS does not assume exercise or conversion of securities that would have an anti-dilutive effect on the net loss per common share.
Share amounts are shown in post-split amounts to facilitate comparison between the periods. </t>
  </si>
  <si>
    <t>Concentrations</t>
  </si>
  <si>
    <t>Risks and Uncertainties [Abstract]</t>
  </si>
  <si>
    <t>Note 13 – Concentrations Concentration of Credit Risk Financial instruments, which potentially subject
the Company to a concentration of credit risk, consist principally of temporary cash investments. There have been no losses in these accounts
through June 30, 2017 and 2016. Concentration of revenue and accounts payable
as of June 30, 2017 and 2016, the Company has one customer, which counts 100% of its revenue. Per the terms of the JV with the
LLC, the LLC has committed to fund all Company’s needs, as well as needs of the JV. As the LLC entered a Lock-Up Leak-Out
agreement with the Company, the parties are in negotiations to reinstate it. Refusal of the LLC to provide the Company or the JV
with that funding would represent a significant Credit Risk.</t>
  </si>
  <si>
    <t>Subsequent Events</t>
  </si>
  <si>
    <t>Subsequent Events [Abstract]</t>
  </si>
  <si>
    <t>Note 14 - Subsequent Events Management has evaluated events that occurred
subsequent to the end of the reporting period shown herein: The Patch PCT (Patent Cooptation treaty) was published July 13,
2017 as International Application Publication No. WO/2017/119947. During June 2017, the Company entered into
agreements and issued 4 notes in total to 3 investors. and the issuance of the Notes issuance were part of a funding plan where
the 3 investors committed to fund up to $750,000 in tranches. Some or all of the investors defaulted on the second tranche, which
has created a major liquidity and going concern issues that the Company trying to mitigate, but there is no assurance it will be
successful. The Company is in intensive negotiations with Guardian LLC to reinstate funding Company overhead and expenses. Effective August 15, 2017, Reko Holdings, LLC
converted 6,000 shares of its Series D Preferred Stock into 6,000,000 restricted common shares. On or around April 4, 2017 the Company entered
into a consulting agreement with a third party (“Consultant”) where, on a best-efforts basis, the Consultant will provide
the Company with introductions to investment advisors, analysts, funding sources and other members of the financial community with
whom it has established relationships, and will generally assist the Company in its efforts to enhance its visibility in the
financial community.
1. During the term of the Agreement the Company will pay the Consultant $2,000 per month to cover expenses. Consultant will accrue monthly cash fees until Company closes a qualified financing.
2. Upon execution of the Agreement, the Company will issue 25,000 shares (the first three months compensation) of the Company’s restricted common stock. In addition, the Company will issue further installments of 25,000 shares every three months while the Agreement remains in effect. On July 5, 2017, the Company terminated the Consultant. On or about August 10, 2017, the Company received certification
for its Guardian Orb Tracker technology by Arrow Technologies, which the Company anticipates should boost the Company’s campaign’s
visibility on Indiegogo, which recently approved the Company’s crowdfunding campaign on that platform.</t>
  </si>
  <si>
    <t>Summary of Significant Accounting Policies (Policies)</t>
  </si>
  <si>
    <t>Presentation of Financial Statements</t>
  </si>
  <si>
    <t xml:space="preserve">Presentation of Financial Statements The accompanying financial statements include
the accounts of the Company have been prepared in accordance with accounting principles generally accepted in the United States
of America (“U.S. GAAP”).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t>
  </si>
  <si>
    <t>Cash and Cash Equivalents</t>
  </si>
  <si>
    <t>Cash and Cash Equivalents The Company considers all highly liquid financial
instruments purchased with an original maturity of three months or less to be cash equivalents.</t>
  </si>
  <si>
    <t>Property and Equipment</t>
  </si>
  <si>
    <t xml:space="preserve">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years ended June 30, 2017 and 2016. The Company has opted
to expense all development costs associated with the development of its intellectual property. </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7, the Company identified the
following liabilities that are required to be presented on the balance sheet at fair value:
Description Fair Value As of June 30, 2017 Fair Value Measurements at June 30, 2017 Using Fair Value Hierarchy
Level 1 Level 2 Level 3
Derivative expense at issuance on or around June 10, 2017 2,477,333 2,477,333
Debt discount at issuance (960,132 ) (960,132 )
Derivative expense at June 30, 2017 1,517,201 1,517,201
Derivative expense at issuance on or around June 10, 2017 2,477,333 2,477,333
Change in fair market value of derivative liability (496,037 ) (496,037 )
Derivative liability at June 30, 2017 $ 1,981,296 $ — $ 1,981,296 $ —
Total $ 1,981,296 $ — $ 1,981,296 $ — The Company did not identify any other non-recurring
assets and liabilities that are required to be presented in the consolidated balance sheets at fair value in accordance with ASC
815.</t>
  </si>
  <si>
    <t>Treasury Stock</t>
  </si>
  <si>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t>
  </si>
  <si>
    <t>Income Taxes</t>
  </si>
  <si>
    <t xml:space="preserve">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June
30, 2017. The Company’s 2015 tax returns been filed, and 2016 tax returns are under extension, due on October 2017. </t>
  </si>
  <si>
    <t>Nevada Taxation</t>
  </si>
  <si>
    <t>Nevada Taxation All Nevada entities have to file a Commerce Tax Report (“CTR”)
with the Nevada Department of Taxation. If the gross revenue of the business is less than $4,000,000, the business would file a
CTR showing a zero amount and would be in compliance. The Company is current with its filing of the required CTR as required for
the period ended June 30, 2017.</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45,000 for the
fiscal quarters ended June 30, 2017 and 2016, respectively, which derived 100% in each period from IT-related services from a related
party. During the quarter ended June 30, 2017, 100%
of the Company’s revenue was related to IT service provided to the LLC for Dr. Rittman services, in connection with the development
of the Company’s GopherInsight™ technology.</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Loss) Per Share</t>
  </si>
  <si>
    <t xml:space="preserve">(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June 30 2017 June 30 2016
(Unaudited) (Unaudited)
Shares outstanding 44,795,372 9,970,452
Convertible notes:
Convertible note payable to PTPI dated January 22, 2015 4,037,741 9,999,947
Convertible note payable to Guardian Patch I LLC dated May 23, 2017 4,261,900 —
Convertible notes payable to Crown Bridge Partners LLC dated June 9, 2017 293,407 —
Convertible notes payable to Crown Bridge Partners LLC dated June 9, 2017 - backend note 293,407 —
Convertible notes payable to Eagle Equity LLC dated June 8, 2017 293,407 —
Convertible notes payable to Eagle Equity LLC dated June 8, 2017 - backend note 293,407 —
Convertible notes payable to JSJ Investments, Inc. dated June 7, 2017 294,523 —
Convertible notes payable to JSJ Investments, Inc. dated June 29, 2017 292,312 —
Total convertible notes 10,060,102 9,999,947
Preferred shares Series B 3,000 3,000
Series C 770 770
Series D 66,000,000 92,350,000
Warrants 93,750 —
Dilutive shares 76,157,622 102,353,717
Fully-diluted shares outstanding 120,952,994 112,324,169 </t>
  </si>
  <si>
    <t>Summary of Significant Accounting Policies (Tables)</t>
  </si>
  <si>
    <t>Schedule of Fair Value Measurements</t>
  </si>
  <si>
    <t xml:space="preserve">At June 30, 2017, the Company identified the
following liabilities that are required to be presented on the balance sheet at fair value:
Description Fair Value As of June 30, 2017 Fair Value Measurements at June 30, 2017 Using Fair Value Hierarchy
Level 1 Level 2 Level 3
Derivative expense at issuance on or around June 10, 2017 2,477,333 2,477,333
Debt discount at issuance (960,132 ) (960,132 )
Derivative expense at June 30, 2017 1,517,201 1,517,201
Derivative expense at issuance on or around June 10, 2017 2,477,333 2,477,333
Change in fair market value of derivative liability (496,037 ) (496,037 )
Derivative liability at June 30, 2017 $ 1,981,296 $ — $ 1,981,296 $ —
Total $ 1,981,296 $ — $ 1,981,296 $ — </t>
  </si>
  <si>
    <t>Schedule of Antidilutive Securities Excluded from Computation of Earnings Per Share</t>
  </si>
  <si>
    <t>June 30 2017 June 30 2016
(Unaudited) (Unaudited)
Shares outstanding 44,795,372 9,970,452
Convertible notes:
Convertible note payable to PTPI dated January 22, 2015 4,037,741 9,999,947
Convertible note payable to Guardian Patch I LLC dated May 23, 2017 4,261,900 —
Convertible notes payable to Crown Bridge Partners LLC dated June 9, 2017 293,407 —
Convertible notes payable to Crown Bridge Partners LLC dated June 9, 2017 - backend note 293,407 —
Convertible notes payable to Eagle Equity LLC dated June 8, 2017 293,407 —
Convertible notes payable to Eagle Equity LLC dated June 8, 2017 - backend note 293,407 —
Convertible notes payable to JSJ Investments, Inc. dated June 7, 2017 294,523 —
Convertible notes payable to JSJ Investments, Inc. dated June 29, 2017 292,312 —
Total convertible notes 10,060,102 9,999,947
Preferred shares Series B 3,000 3,000
Series C 770 770
Series D 66,000,000 92,350,000
Warrants 93,750 —
Dilutive shares 76,157,622 102,353,717
Fully-diluted shares outstanding 120,952,994 112,324,169</t>
  </si>
  <si>
    <t>Property and Equipment, Net (Tables)</t>
  </si>
  <si>
    <t>Schedule of property and equipment</t>
  </si>
  <si>
    <t xml:space="preserve">Estimated Useful Lives 6/30/2017 6/30/2016
Computers and equipment 3 years $ 12,539 $ 12,539
Furniture 7 years 9,431 9,431
21,970 21,970
Less accumulated depreciation 21,970 20,261
$ — $ 1,709 </t>
  </si>
  <si>
    <t>Convertible Notes Payable (Table)</t>
  </si>
  <si>
    <t>Summary of Convertible notes payable</t>
  </si>
  <si>
    <t xml:space="preserve">June 30, December 31,
2017 2016
Convertible note payable to PTPI dated January 22, 2015 (A) - principal $ 15,523 $ 40,740
Accrued interest – convertible note payable to PTPI 14,870 13,112
Convertible note payable to Guardian Patch I LLC dated May 23, 2017 (B) 660,132 —
Accrued interest – convertible note payable to Guardian Patch LLC 19,641 —
Convertible notes payable to Crown Bridge Partners LLC dated June 9, 2017 (C) 100,000 —
Accrued interest – convertible note payable to Crown Bridge Partners LLC 482 —
Convertible notes payable to Eagle Equity LLC dated June 8, 2017 (D) 100,000 —
Accrued interest – convertible note payable to Eagle Equity LLC 482 —
Convertible notes payable to JSJ Investments, Inc. dated June 7, 2017 and June 29, 2017 (E) 100,000 —
Accrued interest – convertible note payable to JSJ Investments, Inc. 378 —
Total convertible notes payable 1,011,508 53,852
Unamortized debt discount (909,919 ) —
Convertible notes payable, net of discount 101,589 53,852
Less notes receivable collateralized by convertible notes payable (100,482 ) —
Convertible notes payable $ 1,107 $ 53,852 </t>
  </si>
  <si>
    <t>Rollfoward of convertible note</t>
  </si>
  <si>
    <t xml:space="preserve">A rollfoward of the convertible note from December 31, 2016 to June
30, 2017 is below:
Convertible notes, December 31, 2016 $ 53,852
Issued for cash 200,000
Issued for accounts payable and accrued expenses 660,132
Increase due to accrued interest 22,259
Conversion to common stock (25,217 )
Debt discount related to new convertible notes (960,132 )
Amortization of debt discounts (50,213 )
Convertible notes, June 30, 2017 $ 1,107
Backend notes from Crown Bridge Partners and Eagle Equities 100,482
Balance of convertible notes net of debt discount at June 30, 2017 101,589 </t>
  </si>
  <si>
    <t>Derivative Liability (Tables)</t>
  </si>
  <si>
    <t>Assumptions to measure fair value</t>
  </si>
  <si>
    <t>Stock price $0.36
Risk free rate 1.24%
Volatility 250%
Conversion/ Exercise price $0.16 to $0.17
Dividend rate 0%
Term (years) 0.68 to 1.92</t>
  </si>
  <si>
    <t>Schedule of Derivative Liabilities at Fair Value</t>
  </si>
  <si>
    <t xml:space="preserve">The following table represents the Company’s
derivative liability activity for the six months ended June 30, 2017:
Derivative liability balance, December 31, 2016 $ —
Derivative expense at issuance 2,477,333
Change in fair market value from issuance to June 30, 2017 (496,037 )
Derivative liability at June 30, 2017 $ 1,981,296
Derivative expense at issuance on or around June 10, 2017 $ 2,477,333
Debt discount at issuance (960,132 )
Derivative expense at June 30, 2017 $ 1,517,201 </t>
  </si>
  <si>
    <t>Summary of Significant Accounting Policies (Details) - USD ($)</t>
  </si>
  <si>
    <t>Debt discount at issuance</t>
  </si>
  <si>
    <t>Derivative expense at June 30, 2017</t>
  </si>
  <si>
    <t>Derivative expense at issuance on or around June 10, 2017</t>
  </si>
  <si>
    <t>Derivative liability at June 30, 2017</t>
  </si>
  <si>
    <t>Total</t>
  </si>
  <si>
    <t>Fair Value, Inputs, Level 1 [Member]</t>
  </si>
  <si>
    <t>Fair Value, Inputs, Level 2 [Member]</t>
  </si>
  <si>
    <t>Fair Value, Inputs, Level 3 [Member]</t>
  </si>
  <si>
    <t>Summary of Significant Accounting Policies (Details 1) - shares</t>
  </si>
  <si>
    <t>Shares outstanding</t>
  </si>
  <si>
    <t>Convertible note</t>
  </si>
  <si>
    <t>Number of potentially dilutive securities</t>
  </si>
  <si>
    <t>PTPI</t>
  </si>
  <si>
    <t>Guardian Patch I LLC</t>
  </si>
  <si>
    <t>Crown Bridge Partners LLC</t>
  </si>
  <si>
    <t>Eagle Equity LLC</t>
  </si>
  <si>
    <t>JSJ Investments Inc</t>
  </si>
  <si>
    <t>JSJ Investments Inc One</t>
  </si>
  <si>
    <t>Warrant [Member]</t>
  </si>
  <si>
    <t>Dilutive shares [Member]</t>
  </si>
  <si>
    <t>Preferred shares</t>
  </si>
  <si>
    <t>Summary of Significant Accounting Policies (Details Narrative) - USD ($)</t>
  </si>
  <si>
    <t>12 Months Ended</t>
  </si>
  <si>
    <t>Dec. 31, 2011</t>
  </si>
  <si>
    <t>Nevada Taxation, Description</t>
  </si>
  <si>
    <t>If the gross revenue of the business is less than $4,000,000, the business would file a CTR showing a zero amount and would be in compliance. The Company is current with its filing of the required CTR as required for the period ended June 30, 2017.</t>
  </si>
  <si>
    <t>Impairment Losses</t>
  </si>
  <si>
    <t>Uncertain tax positions</t>
  </si>
  <si>
    <t>Treasury Stock [Member]</t>
  </si>
  <si>
    <t>Stock issued during period, shares, stock splits</t>
  </si>
  <si>
    <t>Number of shares bought back</t>
  </si>
  <si>
    <t>Guardian Patch LLC [Member] | Advisory Board [Member]</t>
  </si>
  <si>
    <t>Revenue percentage</t>
  </si>
  <si>
    <t>100.00%</t>
  </si>
  <si>
    <t>Liquidity and Going Concern (Details Narrative) - USD ($)</t>
  </si>
  <si>
    <t>Net losses</t>
  </si>
  <si>
    <t>Cash provided for operating activities</t>
  </si>
  <si>
    <t>Working capital deficit</t>
  </si>
  <si>
    <t>Stockholders' deficit</t>
  </si>
  <si>
    <t>Administrative expenses</t>
  </si>
  <si>
    <t>Prepaid Expenses (Details Narrative) - USD ($)</t>
  </si>
  <si>
    <t>Jun. 17, 2016</t>
  </si>
  <si>
    <t>Aug. 26, 2015</t>
  </si>
  <si>
    <t>Prepaid expense</t>
  </si>
  <si>
    <t>Number of shares issued upon services</t>
  </si>
  <si>
    <t>Amortized prepaid fees, per quarter</t>
  </si>
  <si>
    <t>Filing Fees [Member]</t>
  </si>
  <si>
    <t>Michael Korsunsky [Member] | Consulting Agreement [Member]</t>
  </si>
  <si>
    <t>Property and Equipment, Net (Details) - USD ($)</t>
  </si>
  <si>
    <t>Property, Plant and Equipment [Line Items]</t>
  </si>
  <si>
    <t>Property and equipment, gross</t>
  </si>
  <si>
    <t>Less accumulated depreciation</t>
  </si>
  <si>
    <t>Computer And Equipment [Member]</t>
  </si>
  <si>
    <t>Estimated Useful Lives</t>
  </si>
  <si>
    <t>3 years</t>
  </si>
  <si>
    <t>Furniture [Member]</t>
  </si>
  <si>
    <t>7 years</t>
  </si>
  <si>
    <t>Property and Equipment, Net (Details Narrative) - USD ($)</t>
  </si>
  <si>
    <t>Depreciation expenses</t>
  </si>
  <si>
    <t>Other Assets (Details Narratives) - USD ($)</t>
  </si>
  <si>
    <t>Rent for office space</t>
  </si>
  <si>
    <t>Security deposit</t>
  </si>
  <si>
    <t>Eagle Equities</t>
  </si>
  <si>
    <t>Notes receivable</t>
  </si>
  <si>
    <t>Convertible Notes Payable (Details) - USD ($)</t>
  </si>
  <si>
    <t>Convertible note payable</t>
  </si>
  <si>
    <t>Unamortized debt discount</t>
  </si>
  <si>
    <t>Convertible notes payable, net of discount</t>
  </si>
  <si>
    <t>Less notes receivable collateralized by convertible notes payable</t>
  </si>
  <si>
    <t>Convertible notes payable</t>
  </si>
  <si>
    <t>Accrued interest</t>
  </si>
  <si>
    <t>Convertible Notes Payable (Details 1) - USD ($)</t>
  </si>
  <si>
    <t>Convertible notes at beginning</t>
  </si>
  <si>
    <t>Issued for cash</t>
  </si>
  <si>
    <t>Issued for accounts payable and accrued expenses</t>
  </si>
  <si>
    <t>Increase due to accrued interest</t>
  </si>
  <si>
    <t>Conversion to common stock</t>
  </si>
  <si>
    <t>Debt discount related to new convertible notes</t>
  </si>
  <si>
    <t>Amortization of debt discounts</t>
  </si>
  <si>
    <t>Convertible notes, at end</t>
  </si>
  <si>
    <t>Backend notes from Crown Bridge Partners and Eagle Equities</t>
  </si>
  <si>
    <t>Balance of convertible notes net of debt discount at June 30, 2017</t>
  </si>
  <si>
    <t>Convertible Notes Payable (Detail Narrative) - USD ($)</t>
  </si>
  <si>
    <t>Jun. 08, 2017</t>
  </si>
  <si>
    <t>Jun. 06, 2017</t>
  </si>
  <si>
    <t>Jan. 22, 2015</t>
  </si>
  <si>
    <t>May 23, 2017</t>
  </si>
  <si>
    <t>Dec. 31, 2017</t>
  </si>
  <si>
    <t>Jun. 09, 2017</t>
  </si>
  <si>
    <t>Debt Instrument [Line Items]</t>
  </si>
  <si>
    <t>Description of debt conversion price</t>
  </si>
  <si>
    <t>Impacted by the 1:1,000 stock split implemented by
the Company on February 24, 2015 and will remain $0.0075273.</t>
  </si>
  <si>
    <t>Embedded conversion feature</t>
  </si>
  <si>
    <t>Debt Discount</t>
  </si>
  <si>
    <t>Convertible Notes Payable ("Note I") [Member]</t>
  </si>
  <si>
    <t>Note payable, principal amount</t>
  </si>
  <si>
    <t>Note payable, interest rate</t>
  </si>
  <si>
    <t>10.00%</t>
  </si>
  <si>
    <t>Conversion price (in dollars per share)</t>
  </si>
  <si>
    <t>Note maturity date</t>
  </si>
  <si>
    <t>Jan. 21,
		2017</t>
  </si>
  <si>
    <t>Convertible Notes Payable ("Note II") [Member]</t>
  </si>
  <si>
    <t>6.00%</t>
  </si>
  <si>
    <t>May 30,
		2019</t>
  </si>
  <si>
    <t>Convertible Notes Payable ("Note III") [Member]</t>
  </si>
  <si>
    <t>8.00%</t>
  </si>
  <si>
    <t>Jun. 9,
		2018</t>
  </si>
  <si>
    <t>Convertible Notes Payable ("Note IV") [Member]</t>
  </si>
  <si>
    <t>Jun. 8,
		2018</t>
  </si>
  <si>
    <t>Convertible Notes Payable ("Note V") [Member]</t>
  </si>
  <si>
    <t>Mar. 7,
		2018</t>
  </si>
  <si>
    <t>Derivative Liability (Details)</t>
  </si>
  <si>
    <t>Jun. 30, 2017$ / shares</t>
  </si>
  <si>
    <t>Stock price</t>
  </si>
  <si>
    <t>Risk free rate</t>
  </si>
  <si>
    <t>1.24%</t>
  </si>
  <si>
    <t>Volatility</t>
  </si>
  <si>
    <t>250.00%</t>
  </si>
  <si>
    <t>Dividend rate</t>
  </si>
  <si>
    <t>0.00%</t>
  </si>
  <si>
    <t>Minimum [Member]</t>
  </si>
  <si>
    <t>Conversion/ Exercise price</t>
  </si>
  <si>
    <t>Term (years)</t>
  </si>
  <si>
    <t>8 months 5 days</t>
  </si>
  <si>
    <t>Maximum [Member]</t>
  </si>
  <si>
    <t>1 year 11 months 1 day</t>
  </si>
  <si>
    <t>Derivative Liability (Details 1) - USD ($)</t>
  </si>
  <si>
    <t>Derivative liability balance, Beginning</t>
  </si>
  <si>
    <t>Derivative expense at issuance</t>
  </si>
  <si>
    <t>Change in fair market value from issuance</t>
  </si>
  <si>
    <t>Derivative liability balance, end</t>
  </si>
  <si>
    <t>Derivative expense at end</t>
  </si>
  <si>
    <t>Stockholders' Deficit (Details Narrative)</t>
  </si>
  <si>
    <t>Dec. 31, 2016USD ($)$ / sharesshares</t>
  </si>
  <si>
    <t>Oct. 26, 2016USD ($)shares</t>
  </si>
  <si>
    <t>Sep. 09, 2016USD ($)shares</t>
  </si>
  <si>
    <t>Aug. 09, 2016$ / sharesshares</t>
  </si>
  <si>
    <t>Jun. 20, 2016$ / sharesshares</t>
  </si>
  <si>
    <t>Jun. 17, 2016USD ($)shares</t>
  </si>
  <si>
    <t>Jun. 10, 2016$ / sharesshares</t>
  </si>
  <si>
    <t>Apr. 25, 2016USD ($)shares</t>
  </si>
  <si>
    <t>Mar. 18, 2016USD ($)</t>
  </si>
  <si>
    <t>Mar. 08, 2016USD ($)shares</t>
  </si>
  <si>
    <t>Sep. 25, 2012$ / sharesshares</t>
  </si>
  <si>
    <t>Nov. 02, 2011$ / sharesshares</t>
  </si>
  <si>
    <t>Feb. 24, 2015</t>
  </si>
  <si>
    <t>Dec. 31, 2014shares</t>
  </si>
  <si>
    <t>Jun. 30, 2017USD ($)$ / sharesshares</t>
  </si>
  <si>
    <t>Jun. 30, 2016shares</t>
  </si>
  <si>
    <t>Jun. 30, 2015USD ($)shares</t>
  </si>
  <si>
    <t>Dec. 31, 2016USD ($)Number$ / sharesshares</t>
  </si>
  <si>
    <t>Dec. 31, 2014USD ($)shares</t>
  </si>
  <si>
    <t>Dec. 31, 2011shares</t>
  </si>
  <si>
    <t>Sep. 30, 2015shares</t>
  </si>
  <si>
    <t>Aug. 30, 2015shares</t>
  </si>
  <si>
    <t>Apr. 30, 2015shares</t>
  </si>
  <si>
    <t>Apr. 22, 2015shares</t>
  </si>
  <si>
    <t>Mar. 20, 2015$ / shares</t>
  </si>
  <si>
    <t>Mar. 04, 2015USD ($)$ / sharesshares</t>
  </si>
  <si>
    <t>Jan. 22, 2015USD ($)$ / shares</t>
  </si>
  <si>
    <t>Apr. 29, 2011USD ($)</t>
  </si>
  <si>
    <t>Apr. 25, 2011shares</t>
  </si>
  <si>
    <t>Class of Stock [Line Items]</t>
  </si>
  <si>
    <t>Common stock, par value (in dollars per share) | $ / shares</t>
  </si>
  <si>
    <t>Preferred stock, value | $</t>
  </si>
  <si>
    <t>Description of terms of conversion feature</t>
  </si>
  <si>
    <t>Stockholders' equity, reverse stock split</t>
  </si>
  <si>
    <t>1,000-1 reverse split, with no fractional shares
allowed.</t>
  </si>
  <si>
    <t>Stock issued during period, shares, issued for services (in shares)</t>
  </si>
  <si>
    <t>Stock issued during period value, issued for services | $</t>
  </si>
  <si>
    <t>Conversion price (in dollars per share) | $ / shares</t>
  </si>
  <si>
    <t>Debt instrument, face amount | $</t>
  </si>
  <si>
    <t>Stockhloders equity description</t>
  </si>
  <si>
    <t xml:space="preserve">On or around April 4, 2017, the PTPI note holder converted $6,398.21 into 850,000 common shares of the Company.  In May 2017, the PTPI noteholder sold a portion of its note to a third party that converted 500,000 shares worth $3,763 in May 2017, and 2,000,000 shares worth $15,055 in June 2017. These conversions lowered the principal and accrued balance of the PTPI note to $30,393 at June 30, 2017.</t>
  </si>
  <si>
    <t>Fleming PLLC [Member]</t>
  </si>
  <si>
    <t>Third Party Financier Note One [Member]</t>
  </si>
  <si>
    <t>Original Retainer Agreement [Member]</t>
  </si>
  <si>
    <t>Total number of shares issued for flat fee</t>
  </si>
  <si>
    <t>Value addition number of shares for flat fee | $</t>
  </si>
  <si>
    <t>Addition number of shares for flat fee</t>
  </si>
  <si>
    <t>Legal services | $</t>
  </si>
  <si>
    <t>Direct Communications, Inc. ("Direct Communications") [Member]</t>
  </si>
  <si>
    <t>Convertible preferred stock, shares issued upon conversion</t>
  </si>
  <si>
    <t>Shares price (in dollars per share) | $ / shares</t>
  </si>
  <si>
    <t>Waterford Group LLC [Member] | Consulting Agreement [Member] | Restricted Common Stock [Member]</t>
  </si>
  <si>
    <t>Preferred stock, par value (in dollars per share) | $ / shares</t>
  </si>
  <si>
    <t>Preferred stock, outstanding</t>
  </si>
  <si>
    <t>Series D Convertible Preferred Stock [Member] | Direct Communications, Inc. ("Direct Communications") [Member]</t>
  </si>
  <si>
    <t>Number of shares converted</t>
  </si>
  <si>
    <t>Increase in number of common stock after conversion</t>
  </si>
  <si>
    <t>Series D Convertible Preferred Stock [Member] | Hermes Roll LLC [Member] | Hermes Roll LLC (Territorial License Agreement) [Member]</t>
  </si>
  <si>
    <t>Series D Convertible Preferred Stock [Member] | Direct Communications [Member]</t>
  </si>
  <si>
    <t>Percentage of issued and outstanding shares after conversion</t>
  </si>
  <si>
    <t>4.99%</t>
  </si>
  <si>
    <t>Stock issued during period, shares, new issues</t>
  </si>
  <si>
    <t>Series C Convertible Preferred Stock [Member] | Gv Global Communications Inc [Member]</t>
  </si>
  <si>
    <t>Preferred stock par or stated value per share two | $ / shares</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Debt conversion, converted instrument, shares</t>
  </si>
  <si>
    <t>Gv Global Communications Inc [Member]</t>
  </si>
  <si>
    <t>Gv Global Communications Inc [Member] | Series C Convertible Preferred Stock [Member]</t>
  </si>
  <si>
    <t>Debt conversion, converted instrument, amount | $</t>
  </si>
  <si>
    <t>Debt conversion, converted instrument, additional shares</t>
  </si>
  <si>
    <t>Stock issued during period, additional shares, stock splits</t>
  </si>
  <si>
    <t>Warrant [Member] | Waterford Group LLC [Member] | Consulting Agreement [Member]</t>
  </si>
  <si>
    <t>Number of quarterly installments | Number</t>
  </si>
  <si>
    <t>Exercise price (in dollars per share) | $ / shares</t>
  </si>
  <si>
    <t>Warrant term</t>
  </si>
  <si>
    <t>5 years</t>
  </si>
  <si>
    <t>Stock repurchase program, number of shares authorized to be repurchased</t>
  </si>
  <si>
    <t>Treasury Stock [Member] | Micrologic Design Automation Inc [Member] | Evaluation License Agreement [Member]</t>
  </si>
  <si>
    <t>Third Party [Member] | Convertible Notes Payable ("Note I") [Member]</t>
  </si>
  <si>
    <t>Amortization of shares | $</t>
  </si>
  <si>
    <t>Unamortized balance of shares | $</t>
  </si>
  <si>
    <t>Value of share issued | $</t>
  </si>
  <si>
    <t>Interest accrued | $</t>
  </si>
  <si>
    <t>Preferred Stock Holders [Member] | Series D Convertible Preferred Stock [Member]</t>
  </si>
  <si>
    <t>Dr. Rittman [Member] | Amended And Restated Territorial License Agreement [Member]</t>
  </si>
  <si>
    <t>Vulcan [Member] | Series D Convertible Preferred Stock [Member]</t>
  </si>
  <si>
    <t>Advisory Board [Member]</t>
  </si>
  <si>
    <t>Advisory Board [Member] | Series D Convertible Preferred Stock [Member]</t>
  </si>
  <si>
    <t>Michael Murray [Member]</t>
  </si>
  <si>
    <t>Michael Murray [Member] | Series D Convertible Preferred Stock [Member]</t>
  </si>
  <si>
    <t>Related Parties (Details Narrative) - USD ($)</t>
  </si>
  <si>
    <t>Aug. 15, 2016</t>
  </si>
  <si>
    <t>Aug. 09, 2016</t>
  </si>
  <si>
    <t>Jun. 20, 2016</t>
  </si>
  <si>
    <t>Aug. 15, 2017</t>
  </si>
  <si>
    <t>Jun. 30, 2015</t>
  </si>
  <si>
    <t>Apr. 22, 2015</t>
  </si>
  <si>
    <t>Nov. 02, 2011</t>
  </si>
  <si>
    <t>Related Party Transaction [Line Items]</t>
  </si>
  <si>
    <t>Revenue for providng IT services</t>
  </si>
  <si>
    <t>Operating expenses</t>
  </si>
  <si>
    <t>Due to Related Parties</t>
  </si>
  <si>
    <t>Number of common shares issued from conversion</t>
  </si>
  <si>
    <t>Shares price (in dollars per shares)</t>
  </si>
  <si>
    <t>Employment Agreement [Member] | Mr. Mansour Khatib [Member]</t>
  </si>
  <si>
    <t>Description of compensation and other benefits</t>
  </si>
  <si>
    <t xml:space="preserve">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t>
  </si>
  <si>
    <t>Contingencies (Details Narrative)</t>
  </si>
  <si>
    <t>Aug. 26, 2015shares</t>
  </si>
  <si>
    <t>Jun. 16, 2014shares</t>
  </si>
  <si>
    <t>Sep. 25, 2012shares</t>
  </si>
  <si>
    <t>Jun. 30, 2017shares</t>
  </si>
  <si>
    <t>Jun. 30, 2015shares</t>
  </si>
  <si>
    <t>Dec. 31, 2016Numbershares</t>
  </si>
  <si>
    <t>Reserved Shares</t>
  </si>
  <si>
    <t>In connection with the notes, the Company has reserved with its transfer agent 2,000,000 common shares for each note held by JSJ (4,000,000 shares total), f 1,500,000 common shares for CBP, and 950,680 common shares for Eagle Equities.</t>
  </si>
  <si>
    <t>Consulting Agreement [Member] | Michael Korsunsky [Member]</t>
  </si>
  <si>
    <t>Consulting Agreement [Member] | Waterford Group LLC [Member] | Warrant [Member]</t>
  </si>
  <si>
    <t>Consulting Agreement [Member] | Waterford Group LLC [Member] | Restricted Common Stock [Member]</t>
  </si>
  <si>
    <t>5% Convertible Promissory Note Due December 16, 2014 [Member] | Blackbridge Capital, LLC [Member]</t>
  </si>
  <si>
    <t>Number of shares for equity line commitment</t>
  </si>
  <si>
    <t>Per Share Information (Details Narrative) - USD ($)</t>
  </si>
  <si>
    <t>Sep. 23, 2016</t>
  </si>
  <si>
    <t>Dec. 31, 2014</t>
  </si>
  <si>
    <t>Sep. 30, 2015</t>
  </si>
  <si>
    <t>Antidilutive Securities Excluded from Computation of Earnings Per Share [Line Items]</t>
  </si>
  <si>
    <t>Potentially dilutive common stock equivalents outstanding</t>
  </si>
  <si>
    <t>Antidilutive securities excluded from computation of earnings per share, amount</t>
  </si>
  <si>
    <t>Stock price (in dollars per share)</t>
  </si>
  <si>
    <t>Waterford warrant</t>
  </si>
  <si>
    <t>Common Stock [Member] | Third Party Financier Note One [Member]</t>
  </si>
  <si>
    <t>Incremental common shares attributable to dilutive effect of conversion of preferred stock</t>
  </si>
  <si>
    <t>Converted pre-split common shares</t>
  </si>
  <si>
    <t>Preferred stock, shares issued</t>
  </si>
  <si>
    <t>Incremental common shares attributable to dilutive effect of conversion of debt securities</t>
  </si>
  <si>
    <t>Unconverted shares</t>
  </si>
  <si>
    <t>Preferred stock, value</t>
  </si>
  <si>
    <t>GV Global [Member]</t>
  </si>
  <si>
    <t>Guardian Patch LLC</t>
  </si>
  <si>
    <t>Issuance of note</t>
  </si>
  <si>
    <t>CrownBridgePartners</t>
  </si>
  <si>
    <t>Crown Bridge Partners backend</t>
  </si>
  <si>
    <t>Eagle Equities LLC</t>
  </si>
  <si>
    <t>Eagle Equities LLC Backend</t>
  </si>
  <si>
    <t>Concentrations (Details Narrative) - Revenue &amp; Accounts Receivable [Member] - Number</t>
  </si>
  <si>
    <t>Concentration Risk [Line Items]</t>
  </si>
  <si>
    <t>Concentration of revenue and accounts receivable</t>
  </si>
  <si>
    <t>Number of customers</t>
  </si>
  <si>
    <t>Subsequent Events (Details Narrative) - Subsequent Event [Member] - shares</t>
  </si>
  <si>
    <t>Apr. 04, 2017</t>
  </si>
  <si>
    <t>Third Party [Member]</t>
  </si>
  <si>
    <t>Subsequent Event, Description</t>
  </si>
  <si>
    <t>1. During the term of the Agreement the Company will pay the Consultant $2,000 per month to cover expenses. Consultant will accrue monthly cash fees until Company closes a qualified financing.
2. Upon execution of the Agreement, the Company will issue 25,000 shares (the first three months compensation) of the Company’s restricted common stock. In addition, the Company will issue further installments of 25,000 shares every three months while the Agreement remains in effect.</t>
  </si>
  <si>
    <t>RekoHoldingsLLC</t>
  </si>
  <si>
    <t>Number of series D Preferred converted</t>
  </si>
  <si>
    <t>Conversion of Series D Preferred Stock into restricted common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0000_);_(&quot;$ &quot;(#,##0.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079537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50046</v>
      </c>
      <c r="D3" s="7" t="n">
        <v>5096</v>
      </c>
    </row>
    <row r="4" spans="1:4">
      <c r="A4" s="4" t="s">
        <v>33</v>
      </c>
      <c r="C4" s="5" t="n">
        <v>1750</v>
      </c>
      <c r="D4" s="5" t="n">
        <v>5248</v>
      </c>
    </row>
    <row r="5" spans="1:4">
      <c r="A5" s="4" t="s">
        <v>34</v>
      </c>
      <c r="C5" s="5" t="n">
        <v>51796</v>
      </c>
      <c r="D5" s="5" t="n">
        <v>10344</v>
      </c>
    </row>
    <row r="6" spans="1:4">
      <c r="A6" s="4" t="s">
        <v>35</v>
      </c>
      <c r="C6" s="5" t="n">
        <v>0</v>
      </c>
      <c r="D6" s="5" t="n">
        <v>699</v>
      </c>
    </row>
    <row r="7" spans="1:4">
      <c r="A7" s="4" t="s">
        <v>36</v>
      </c>
      <c r="C7" s="5" t="n">
        <v>103005</v>
      </c>
      <c r="D7" s="5" t="n">
        <v>7500</v>
      </c>
    </row>
    <row r="8" spans="1:4">
      <c r="A8" s="4" t="s">
        <v>37</v>
      </c>
      <c r="C8" s="5" t="n">
        <v>154801</v>
      </c>
      <c r="D8" s="5" t="n">
        <v>18543</v>
      </c>
    </row>
    <row r="9" spans="1:4">
      <c r="A9" s="3" t="s">
        <v>38</v>
      </c>
    </row>
    <row r="10" spans="1:4">
      <c r="A10" s="4" t="s">
        <v>39</v>
      </c>
      <c r="C10" s="5" t="n">
        <v>398798</v>
      </c>
      <c r="D10" s="5" t="n">
        <v>767721</v>
      </c>
    </row>
    <row r="11" spans="1:4">
      <c r="A11" s="4" t="s">
        <v>40</v>
      </c>
      <c r="C11" s="5" t="n">
        <v>1981296</v>
      </c>
      <c r="D11" s="4" t="s">
        <v>41</v>
      </c>
    </row>
    <row r="12" spans="1:4">
      <c r="A12" s="4" t="s">
        <v>42</v>
      </c>
      <c r="C12" s="5" t="n">
        <v>2380094</v>
      </c>
      <c r="D12" s="5" t="n">
        <v>767721</v>
      </c>
    </row>
    <row r="13" spans="1:4">
      <c r="A13" s="4" t="s">
        <v>43</v>
      </c>
      <c r="C13" s="5" t="n">
        <v>101589</v>
      </c>
      <c r="D13" s="5" t="n">
        <v>53852</v>
      </c>
    </row>
    <row r="14" spans="1:4">
      <c r="A14" s="4" t="s">
        <v>44</v>
      </c>
      <c r="C14" s="5" t="n">
        <v>2481683</v>
      </c>
      <c r="D14" s="5" t="n">
        <v>821573</v>
      </c>
    </row>
    <row r="15" spans="1:4">
      <c r="A15" s="3" t="s">
        <v>45</v>
      </c>
    </row>
    <row r="16" spans="1:4">
      <c r="A16" s="4" t="s">
        <v>46</v>
      </c>
      <c r="C16" s="5" t="n">
        <v>1</v>
      </c>
      <c r="D16" s="5" t="n">
        <v>1</v>
      </c>
    </row>
    <row r="17" spans="1:4">
      <c r="A17" s="4" t="s">
        <v>47</v>
      </c>
      <c r="C17" s="5" t="n">
        <v>2447</v>
      </c>
      <c r="D17" s="5" t="n">
        <v>2414</v>
      </c>
    </row>
    <row r="18" spans="1:4">
      <c r="A18" s="4" t="s">
        <v>48</v>
      </c>
      <c r="C18" s="5" t="n">
        <v>-643059</v>
      </c>
      <c r="D18" s="5" t="n">
        <v>-643059</v>
      </c>
    </row>
    <row r="19" spans="1:4">
      <c r="A19" s="4" t="s">
        <v>49</v>
      </c>
      <c r="C19" s="5" t="n">
        <v>3983668</v>
      </c>
      <c r="D19" s="5" t="n">
        <v>3931986</v>
      </c>
    </row>
    <row r="20" spans="1:4">
      <c r="A20" s="4" t="s">
        <v>50</v>
      </c>
      <c r="C20" s="5" t="n">
        <v>-5669939</v>
      </c>
      <c r="D20" s="5" t="n">
        <v>-4094372</v>
      </c>
    </row>
    <row r="21" spans="1:4">
      <c r="A21" s="4" t="s">
        <v>51</v>
      </c>
      <c r="C21" s="5" t="n">
        <v>-2326882</v>
      </c>
      <c r="D21" s="5" t="n">
        <v>-803030</v>
      </c>
    </row>
    <row r="22" spans="1:4">
      <c r="A22" s="4" t="s">
        <v>52</v>
      </c>
      <c r="C22" s="5" t="n">
        <v>154801</v>
      </c>
      <c r="D22" s="5" t="n">
        <v>18543</v>
      </c>
    </row>
    <row r="23" spans="1:4">
      <c r="A23" s="4" t="s">
        <v>53</v>
      </c>
    </row>
    <row r="24" spans="1:4">
      <c r="A24" s="3" t="s">
        <v>45</v>
      </c>
    </row>
    <row r="25" spans="1:4">
      <c r="A25" s="4" t="s">
        <v>46</v>
      </c>
      <c r="B25" s="4" t="s">
        <v>54</v>
      </c>
      <c r="C25" s="4" t="s">
        <v>41</v>
      </c>
      <c r="D25" s="4" t="s">
        <v>41</v>
      </c>
    </row>
    <row r="26" spans="1:4">
      <c r="A26" s="4" t="s">
        <v>55</v>
      </c>
    </row>
    <row r="27" spans="1:4">
      <c r="A27" s="3" t="s">
        <v>45</v>
      </c>
    </row>
    <row r="28" spans="1:4">
      <c r="A28" s="4" t="s">
        <v>46</v>
      </c>
      <c r="B28" s="4" t="s">
        <v>56</v>
      </c>
      <c r="C28" s="4" t="s">
        <v>41</v>
      </c>
      <c r="D28" s="4" t="s">
        <v>41</v>
      </c>
    </row>
    <row r="29" spans="1:4">
      <c r="A29" s="4" t="s">
        <v>57</v>
      </c>
    </row>
    <row r="30" spans="1:4">
      <c r="A30" s="3" t="s">
        <v>45</v>
      </c>
    </row>
    <row r="31" spans="1:4">
      <c r="A31" s="4" t="s">
        <v>46</v>
      </c>
      <c r="B31" s="4" t="s">
        <v>58</v>
      </c>
      <c r="C31" s="7" t="n">
        <v>1</v>
      </c>
      <c r="D31" s="7" t="n">
        <v>1</v>
      </c>
    </row>
    <row r="32" spans="1:4"/>
    <row r="33" spans="1:4">
      <c r="A33" s="4" t="s">
        <v>54</v>
      </c>
      <c r="B33" s="4" t="s">
        <v>59</v>
      </c>
    </row>
    <row r="34" spans="1:4">
      <c r="A34" s="4" t="s">
        <v>56</v>
      </c>
      <c r="B34" s="4" t="s">
        <v>60</v>
      </c>
    </row>
    <row r="35" spans="1:4">
      <c r="A35" s="4" t="s">
        <v>58</v>
      </c>
      <c r="B35" s="4" t="s">
        <v>61</v>
      </c>
    </row>
  </sheetData>
  <mergeCells count="5">
    <mergeCell ref="A1:B1"/>
    <mergeCell ref="A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74</v>
      </c>
      <c r="B14" s="4" t="s">
        <v>186</v>
      </c>
    </row>
    <row r="15" spans="1:2">
      <c r="A15" s="4" t="s">
        <v>187</v>
      </c>
      <c r="B1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7</v>
      </c>
      <c r="B1" s="2" t="s">
        <v>2</v>
      </c>
      <c r="C1" s="2" t="s">
        <v>30</v>
      </c>
    </row>
    <row r="2" spans="1:3">
      <c r="A2" s="4" t="s">
        <v>208</v>
      </c>
      <c r="B2" s="7" t="n">
        <v>-960132</v>
      </c>
    </row>
    <row r="3" spans="1:3">
      <c r="A3" s="4" t="s">
        <v>209</v>
      </c>
      <c r="B3" s="5" t="n">
        <v>1517201</v>
      </c>
    </row>
    <row r="4" spans="1:3">
      <c r="A4" s="4" t="s">
        <v>210</v>
      </c>
      <c r="B4" s="5" t="n">
        <v>2477333</v>
      </c>
    </row>
    <row r="5" spans="1:3">
      <c r="A5" s="4" t="s">
        <v>85</v>
      </c>
      <c r="B5" s="5" t="n">
        <v>-496037</v>
      </c>
    </row>
    <row r="6" spans="1:3">
      <c r="A6" s="4" t="s">
        <v>211</v>
      </c>
      <c r="B6" s="5" t="n">
        <v>1981296</v>
      </c>
      <c r="C6" s="4" t="s">
        <v>41</v>
      </c>
    </row>
    <row r="7" spans="1:3">
      <c r="A7" s="4" t="s">
        <v>212</v>
      </c>
      <c r="B7" s="5" t="n">
        <v>1981296</v>
      </c>
    </row>
    <row r="8" spans="1:3">
      <c r="A8" s="4" t="s">
        <v>213</v>
      </c>
    </row>
    <row r="9" spans="1:3">
      <c r="A9" s="4" t="s">
        <v>211</v>
      </c>
      <c r="B9" s="4" t="s">
        <v>41</v>
      </c>
    </row>
    <row r="10" spans="1:3">
      <c r="A10" s="4" t="s">
        <v>212</v>
      </c>
      <c r="B10" s="4" t="s">
        <v>41</v>
      </c>
    </row>
    <row r="11" spans="1:3">
      <c r="A11" s="4" t="s">
        <v>214</v>
      </c>
    </row>
    <row r="12" spans="1:3">
      <c r="A12" s="4" t="s">
        <v>208</v>
      </c>
      <c r="B12" s="5" t="n">
        <v>-960132</v>
      </c>
    </row>
    <row r="13" spans="1:3">
      <c r="A13" s="4" t="s">
        <v>209</v>
      </c>
      <c r="B13" s="5" t="n">
        <v>1517201</v>
      </c>
    </row>
    <row r="14" spans="1:3">
      <c r="A14" s="4" t="s">
        <v>210</v>
      </c>
      <c r="B14" s="5" t="n">
        <v>2477333</v>
      </c>
    </row>
    <row r="15" spans="1:3">
      <c r="A15" s="4" t="s">
        <v>85</v>
      </c>
      <c r="B15" s="5" t="n">
        <v>-496037</v>
      </c>
    </row>
    <row r="16" spans="1:3">
      <c r="A16" s="4" t="s">
        <v>211</v>
      </c>
      <c r="B16" s="5" t="n">
        <v>1981296</v>
      </c>
    </row>
    <row r="17" spans="1:3">
      <c r="A17" s="4" t="s">
        <v>212</v>
      </c>
      <c r="B17" s="5" t="n">
        <v>1981296</v>
      </c>
    </row>
    <row r="18" spans="1:3">
      <c r="A18" s="4" t="s">
        <v>215</v>
      </c>
    </row>
    <row r="19" spans="1:3">
      <c r="A19" s="4" t="s">
        <v>211</v>
      </c>
      <c r="B19" s="4" t="s">
        <v>41</v>
      </c>
    </row>
    <row r="20" spans="1:3">
      <c r="A20" s="4" t="s">
        <v>212</v>
      </c>
      <c r="B20" s="4" t="s">
        <v>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6</v>
      </c>
      <c r="B1" s="2" t="s">
        <v>1</v>
      </c>
    </row>
    <row r="2" spans="1:3">
      <c r="B2" s="2" t="s">
        <v>2</v>
      </c>
      <c r="C2" s="2" t="s">
        <v>73</v>
      </c>
    </row>
    <row r="3" spans="1:3">
      <c r="A3" s="4" t="s">
        <v>217</v>
      </c>
      <c r="B3" s="5" t="n">
        <v>44795372</v>
      </c>
      <c r="C3" s="5" t="n">
        <v>9970452</v>
      </c>
    </row>
    <row r="4" spans="1:3">
      <c r="A4" s="4" t="s">
        <v>218</v>
      </c>
      <c r="B4" s="5" t="n">
        <v>10060102</v>
      </c>
      <c r="C4" s="5" t="n">
        <v>9999947</v>
      </c>
    </row>
    <row r="5" spans="1:3">
      <c r="A5" s="4" t="s">
        <v>219</v>
      </c>
      <c r="B5" s="5" t="n">
        <v>120952994</v>
      </c>
      <c r="C5" s="5" t="n">
        <v>112324169</v>
      </c>
    </row>
    <row r="6" spans="1:3">
      <c r="A6" s="4" t="s">
        <v>220</v>
      </c>
    </row>
    <row r="7" spans="1:3">
      <c r="A7" s="4" t="s">
        <v>218</v>
      </c>
      <c r="B7" s="5" t="n">
        <v>4037741</v>
      </c>
      <c r="C7" s="5" t="n">
        <v>9999947</v>
      </c>
    </row>
    <row r="8" spans="1:3">
      <c r="A8" s="4" t="s">
        <v>221</v>
      </c>
    </row>
    <row r="9" spans="1:3">
      <c r="A9" s="4" t="s">
        <v>218</v>
      </c>
      <c r="B9" s="5" t="n">
        <v>4261900</v>
      </c>
      <c r="C9" s="4" t="s">
        <v>41</v>
      </c>
    </row>
    <row r="10" spans="1:3">
      <c r="A10" s="4" t="s">
        <v>222</v>
      </c>
    </row>
    <row r="11" spans="1:3">
      <c r="A11" s="4" t="s">
        <v>218</v>
      </c>
      <c r="B11" s="5" t="n">
        <v>293407</v>
      </c>
      <c r="C11" s="4" t="s">
        <v>41</v>
      </c>
    </row>
    <row r="12" spans="1:3">
      <c r="A12" s="4" t="s">
        <v>222</v>
      </c>
    </row>
    <row r="13" spans="1:3">
      <c r="A13" s="4" t="s">
        <v>218</v>
      </c>
      <c r="B13" s="5" t="n">
        <v>293407</v>
      </c>
      <c r="C13" s="4" t="s">
        <v>41</v>
      </c>
    </row>
    <row r="14" spans="1:3">
      <c r="A14" s="4" t="s">
        <v>223</v>
      </c>
    </row>
    <row r="15" spans="1:3">
      <c r="A15" s="4" t="s">
        <v>218</v>
      </c>
      <c r="B15" s="5" t="n">
        <v>293407</v>
      </c>
      <c r="C15" s="4" t="s">
        <v>41</v>
      </c>
    </row>
    <row r="16" spans="1:3">
      <c r="A16" s="4" t="s">
        <v>223</v>
      </c>
    </row>
    <row r="17" spans="1:3">
      <c r="A17" s="4" t="s">
        <v>218</v>
      </c>
      <c r="B17" s="5" t="n">
        <v>293407</v>
      </c>
      <c r="C17" s="4" t="s">
        <v>41</v>
      </c>
    </row>
    <row r="18" spans="1:3">
      <c r="A18" s="4" t="s">
        <v>224</v>
      </c>
    </row>
    <row r="19" spans="1:3">
      <c r="A19" s="4" t="s">
        <v>218</v>
      </c>
      <c r="B19" s="5" t="n">
        <v>294523</v>
      </c>
      <c r="C19" s="4" t="s">
        <v>41</v>
      </c>
    </row>
    <row r="20" spans="1:3">
      <c r="A20" s="4" t="s">
        <v>225</v>
      </c>
    </row>
    <row r="21" spans="1:3">
      <c r="A21" s="4" t="s">
        <v>218</v>
      </c>
      <c r="B21" s="5" t="n">
        <v>292312</v>
      </c>
      <c r="C21" s="4" t="s">
        <v>41</v>
      </c>
    </row>
    <row r="22" spans="1:3">
      <c r="A22" s="4" t="s">
        <v>226</v>
      </c>
    </row>
    <row r="23" spans="1:3">
      <c r="A23" s="4" t="s">
        <v>219</v>
      </c>
      <c r="B23" s="5" t="n">
        <v>93750</v>
      </c>
      <c r="C23" s="4" t="s">
        <v>41</v>
      </c>
    </row>
    <row r="24" spans="1:3">
      <c r="A24" s="4" t="s">
        <v>227</v>
      </c>
    </row>
    <row r="25" spans="1:3">
      <c r="A25" s="4" t="s">
        <v>219</v>
      </c>
      <c r="B25" s="5" t="n">
        <v>76157622</v>
      </c>
      <c r="C25" s="5" t="n">
        <v>102353717</v>
      </c>
    </row>
    <row r="26" spans="1:3">
      <c r="A26" s="4" t="s">
        <v>53</v>
      </c>
    </row>
    <row r="27" spans="1:3">
      <c r="A27" s="4" t="s">
        <v>228</v>
      </c>
      <c r="B27" s="5" t="n">
        <v>3000</v>
      </c>
      <c r="C27" s="5" t="n">
        <v>3000</v>
      </c>
    </row>
    <row r="28" spans="1:3">
      <c r="A28" s="4" t="s">
        <v>55</v>
      </c>
    </row>
    <row r="29" spans="1:3">
      <c r="A29" s="4" t="s">
        <v>228</v>
      </c>
      <c r="B29" s="5" t="n">
        <v>770</v>
      </c>
      <c r="C29" s="5" t="n">
        <v>770</v>
      </c>
    </row>
    <row r="30" spans="1:3">
      <c r="A30" s="4" t="s">
        <v>57</v>
      </c>
    </row>
    <row r="31" spans="1:3">
      <c r="A31" s="4" t="s">
        <v>228</v>
      </c>
      <c r="B31" s="5" t="n">
        <v>66000000</v>
      </c>
      <c r="C31" s="5" t="n">
        <v>923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 customWidth="1" max="5" min="5" width="14"/>
  </cols>
  <sheetData>
    <row r="1" spans="1:5">
      <c r="A1" s="1" t="s">
        <v>229</v>
      </c>
      <c r="B1" s="2" t="s">
        <v>1</v>
      </c>
      <c r="D1" s="2" t="s">
        <v>230</v>
      </c>
    </row>
    <row r="2" spans="1:5">
      <c r="B2" s="2" t="s">
        <v>2</v>
      </c>
      <c r="C2" s="2" t="s">
        <v>73</v>
      </c>
      <c r="D2" s="2" t="s">
        <v>231</v>
      </c>
      <c r="E2" s="2" t="s">
        <v>30</v>
      </c>
    </row>
    <row r="3" spans="1:5">
      <c r="A3" s="4" t="s">
        <v>232</v>
      </c>
      <c r="B3" s="4" t="s">
        <v>233</v>
      </c>
    </row>
    <row r="4" spans="1:5">
      <c r="A4" s="4" t="s">
        <v>234</v>
      </c>
      <c r="B4" s="7" t="n">
        <v>0</v>
      </c>
      <c r="C4" s="7" t="n">
        <v>0</v>
      </c>
    </row>
    <row r="5" spans="1:5">
      <c r="A5" s="4" t="s">
        <v>235</v>
      </c>
      <c r="B5" s="7" t="n">
        <v>0</v>
      </c>
      <c r="E5" s="7" t="n">
        <v>0</v>
      </c>
    </row>
    <row r="6" spans="1:5">
      <c r="A6" s="4" t="s">
        <v>236</v>
      </c>
    </row>
    <row r="7" spans="1:5">
      <c r="A7" s="4" t="s">
        <v>237</v>
      </c>
      <c r="D7" s="5" t="n">
        <v>8</v>
      </c>
    </row>
    <row r="8" spans="1:5">
      <c r="A8" s="4" t="s">
        <v>238</v>
      </c>
      <c r="D8" s="5" t="n">
        <v>38000</v>
      </c>
    </row>
    <row r="9" spans="1:5">
      <c r="A9" s="4" t="s">
        <v>239</v>
      </c>
    </row>
    <row r="10" spans="1:5">
      <c r="A10" s="4" t="s">
        <v>240</v>
      </c>
      <c r="B10" s="4" t="s">
        <v>2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72</v>
      </c>
      <c r="D1" s="2" t="s">
        <v>1</v>
      </c>
    </row>
    <row r="2" spans="1:6">
      <c r="B2" s="2" t="s">
        <v>2</v>
      </c>
      <c r="C2" s="2" t="s">
        <v>73</v>
      </c>
      <c r="D2" s="2" t="s">
        <v>2</v>
      </c>
      <c r="E2" s="2" t="s">
        <v>73</v>
      </c>
      <c r="F2" s="2" t="s">
        <v>30</v>
      </c>
    </row>
    <row r="3" spans="1:6">
      <c r="A3" s="3" t="s">
        <v>126</v>
      </c>
    </row>
    <row r="4" spans="1:6">
      <c r="A4" s="4" t="s">
        <v>243</v>
      </c>
      <c r="B4" s="7" t="n">
        <v>-1392385</v>
      </c>
      <c r="C4" s="7" t="n">
        <v>-511255</v>
      </c>
      <c r="D4" s="7" t="n">
        <v>-1575567</v>
      </c>
      <c r="E4" s="7" t="n">
        <v>-613368</v>
      </c>
    </row>
    <row r="5" spans="1:6">
      <c r="A5" s="4" t="s">
        <v>244</v>
      </c>
      <c r="D5" s="5" t="n">
        <v>-255532</v>
      </c>
      <c r="E5" s="7" t="n">
        <v>-18580</v>
      </c>
    </row>
    <row r="6" spans="1:6">
      <c r="A6" s="4" t="s">
        <v>245</v>
      </c>
      <c r="D6" s="5" t="n">
        <v>-347002</v>
      </c>
    </row>
    <row r="7" spans="1:6">
      <c r="A7" s="4" t="s">
        <v>246</v>
      </c>
      <c r="B7" s="5" t="n">
        <v>2326882</v>
      </c>
      <c r="D7" s="5" t="n">
        <v>2326882</v>
      </c>
      <c r="F7" s="7" t="n">
        <v>803030</v>
      </c>
    </row>
    <row r="8" spans="1:6">
      <c r="A8" s="4" t="s">
        <v>50</v>
      </c>
      <c r="B8" s="7" t="n">
        <v>5669939</v>
      </c>
      <c r="D8" s="5" t="n">
        <v>5669939</v>
      </c>
      <c r="F8" s="7" t="n">
        <v>4094372</v>
      </c>
    </row>
    <row r="9" spans="1:6">
      <c r="A9" s="4" t="s">
        <v>247</v>
      </c>
      <c r="D9" s="7" t="n">
        <v>1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48</v>
      </c>
      <c r="B1" s="2" t="s">
        <v>249</v>
      </c>
      <c r="C1" s="2" t="s">
        <v>250</v>
      </c>
      <c r="D1" s="2" t="s">
        <v>2</v>
      </c>
      <c r="E1" s="2" t="s">
        <v>30</v>
      </c>
      <c r="F1" s="2" t="s">
        <v>73</v>
      </c>
    </row>
    <row r="2" spans="1:6">
      <c r="A2" s="4" t="s">
        <v>251</v>
      </c>
      <c r="D2" s="7" t="n">
        <v>1750</v>
      </c>
      <c r="E2" s="7" t="n">
        <v>5248</v>
      </c>
    </row>
    <row r="3" spans="1:6">
      <c r="A3" s="4" t="s">
        <v>252</v>
      </c>
      <c r="B3" s="5" t="n">
        <v>900000</v>
      </c>
    </row>
    <row r="4" spans="1:6">
      <c r="A4" s="4" t="s">
        <v>253</v>
      </c>
      <c r="D4" s="7" t="n">
        <v>1750</v>
      </c>
    </row>
    <row r="5" spans="1:6">
      <c r="A5" s="4" t="s">
        <v>254</v>
      </c>
    </row>
    <row r="6" spans="1:6">
      <c r="A6" s="4" t="s">
        <v>251</v>
      </c>
      <c r="F6" s="7" t="n">
        <v>14000</v>
      </c>
    </row>
    <row r="7" spans="1:6">
      <c r="A7" s="4" t="s">
        <v>255</v>
      </c>
    </row>
    <row r="8" spans="1:6">
      <c r="A8" s="4" t="s">
        <v>252</v>
      </c>
      <c r="C8"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4" t="s">
        <v>63</v>
      </c>
      <c r="B2" s="8" t="n">
        <v>1e-05</v>
      </c>
      <c r="C2" s="8" t="n">
        <v>1e-05</v>
      </c>
    </row>
    <row r="3" spans="1:3">
      <c r="A3" s="4" t="s">
        <v>64</v>
      </c>
      <c r="B3" s="5" t="n">
        <v>500000000</v>
      </c>
      <c r="C3" s="5" t="n">
        <v>500000000</v>
      </c>
    </row>
    <row r="4" spans="1:3">
      <c r="A4" s="4" t="s">
        <v>65</v>
      </c>
      <c r="B4" s="5" t="n">
        <v>44395372</v>
      </c>
      <c r="C4" s="5" t="n">
        <v>41420372</v>
      </c>
    </row>
    <row r="5" spans="1:3">
      <c r="A5" s="4" t="s">
        <v>66</v>
      </c>
      <c r="B5" s="5" t="n">
        <v>44395372</v>
      </c>
      <c r="C5" s="5" t="n">
        <v>41420372</v>
      </c>
    </row>
    <row r="6" spans="1:3">
      <c r="A6" s="4" t="s">
        <v>67</v>
      </c>
      <c r="B6" s="5" t="n">
        <v>1040</v>
      </c>
      <c r="C6" s="5" t="n">
        <v>1040</v>
      </c>
    </row>
    <row r="7" spans="1:3">
      <c r="A7" s="4" t="s">
        <v>53</v>
      </c>
    </row>
    <row r="8" spans="1:3">
      <c r="A8" s="4" t="s">
        <v>68</v>
      </c>
      <c r="B8" s="8" t="n">
        <v>1e-05</v>
      </c>
      <c r="C8" s="8" t="n">
        <v>1e-05</v>
      </c>
    </row>
    <row r="9" spans="1:3">
      <c r="A9" s="4" t="s">
        <v>69</v>
      </c>
      <c r="B9" s="5" t="n">
        <v>20000000</v>
      </c>
      <c r="C9" s="5" t="n">
        <v>20000000</v>
      </c>
    </row>
    <row r="10" spans="1:3">
      <c r="A10" s="4" t="s">
        <v>70</v>
      </c>
      <c r="B10" s="5" t="n">
        <v>45000</v>
      </c>
      <c r="C10" s="5" t="n">
        <v>45000</v>
      </c>
    </row>
    <row r="11" spans="1:3">
      <c r="A11" s="4" t="s">
        <v>55</v>
      </c>
    </row>
    <row r="12" spans="1:3">
      <c r="A12" s="4" t="s">
        <v>68</v>
      </c>
      <c r="B12" s="8" t="n">
        <v>1e-05</v>
      </c>
      <c r="C12" s="8" t="n">
        <v>1e-05</v>
      </c>
    </row>
    <row r="13" spans="1:3">
      <c r="A13" s="4" t="s">
        <v>69</v>
      </c>
      <c r="B13" s="5" t="n">
        <v>10000</v>
      </c>
      <c r="C13" s="5" t="n">
        <v>10000</v>
      </c>
    </row>
    <row r="14" spans="1:3">
      <c r="A14" s="4" t="s">
        <v>70</v>
      </c>
      <c r="B14" s="5" t="n">
        <v>700</v>
      </c>
      <c r="C14" s="5" t="n">
        <v>700</v>
      </c>
    </row>
    <row r="15" spans="1:3">
      <c r="A15" s="4" t="s">
        <v>57</v>
      </c>
    </row>
    <row r="16" spans="1:3">
      <c r="A16" s="4" t="s">
        <v>68</v>
      </c>
      <c r="B16" s="8" t="n">
        <v>1e-05</v>
      </c>
      <c r="C16" s="8" t="n">
        <v>1e-05</v>
      </c>
    </row>
    <row r="17" spans="1:3">
      <c r="A17" s="4" t="s">
        <v>69</v>
      </c>
      <c r="B17" s="5" t="n">
        <v>100000</v>
      </c>
      <c r="C17" s="5" t="n">
        <v>100000</v>
      </c>
    </row>
    <row r="18" spans="1:3">
      <c r="A18" s="4" t="s">
        <v>70</v>
      </c>
      <c r="B18" s="5" t="n">
        <v>66000</v>
      </c>
      <c r="C18" s="5" t="n">
        <v>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6</v>
      </c>
      <c r="B1" s="2" t="s">
        <v>1</v>
      </c>
    </row>
    <row r="2" spans="1:4">
      <c r="B2" s="2" t="s">
        <v>2</v>
      </c>
      <c r="C2" s="2" t="s">
        <v>30</v>
      </c>
      <c r="D2" s="2" t="s">
        <v>73</v>
      </c>
    </row>
    <row r="3" spans="1:4">
      <c r="A3" s="3" t="s">
        <v>257</v>
      </c>
    </row>
    <row r="4" spans="1:4">
      <c r="A4" s="4" t="s">
        <v>258</v>
      </c>
      <c r="B4" s="7" t="n">
        <v>21970</v>
      </c>
      <c r="D4" s="7" t="n">
        <v>21970</v>
      </c>
    </row>
    <row r="5" spans="1:4">
      <c r="A5" s="4" t="s">
        <v>259</v>
      </c>
      <c r="B5" s="5" t="n">
        <v>21970</v>
      </c>
      <c r="D5" s="5" t="n">
        <v>20261</v>
      </c>
    </row>
    <row r="6" spans="1:4">
      <c r="A6" s="4" t="s">
        <v>35</v>
      </c>
      <c r="B6" s="5" t="n">
        <v>0</v>
      </c>
      <c r="C6" s="7" t="n">
        <v>699</v>
      </c>
      <c r="D6" s="5" t="n">
        <v>1709</v>
      </c>
    </row>
    <row r="7" spans="1:4">
      <c r="A7" s="4" t="s">
        <v>260</v>
      </c>
    </row>
    <row r="8" spans="1:4">
      <c r="A8" s="3" t="s">
        <v>257</v>
      </c>
    </row>
    <row r="9" spans="1:4">
      <c r="A9" s="4" t="s">
        <v>258</v>
      </c>
      <c r="B9" s="7" t="n">
        <v>12539</v>
      </c>
      <c r="D9" s="5" t="n">
        <v>12539</v>
      </c>
    </row>
    <row r="10" spans="1:4">
      <c r="A10" s="4" t="s">
        <v>261</v>
      </c>
      <c r="B10" s="4" t="s">
        <v>262</v>
      </c>
    </row>
    <row r="11" spans="1:4">
      <c r="A11" s="4" t="s">
        <v>263</v>
      </c>
    </row>
    <row r="12" spans="1:4">
      <c r="A12" s="3" t="s">
        <v>257</v>
      </c>
    </row>
    <row r="13" spans="1:4">
      <c r="A13" s="4" t="s">
        <v>258</v>
      </c>
      <c r="B13" s="7" t="n">
        <v>9431</v>
      </c>
      <c r="D13" s="7" t="n">
        <v>9431</v>
      </c>
    </row>
    <row r="14" spans="1:4">
      <c r="A14" s="4" t="s">
        <v>261</v>
      </c>
      <c r="B1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5</v>
      </c>
      <c r="B1" s="2" t="s">
        <v>1</v>
      </c>
    </row>
    <row r="2" spans="1:3">
      <c r="B2" s="2" t="s">
        <v>2</v>
      </c>
      <c r="C2" s="2" t="s">
        <v>73</v>
      </c>
    </row>
    <row r="3" spans="1:3">
      <c r="A3" s="3" t="s">
        <v>137</v>
      </c>
    </row>
    <row r="4" spans="1:3">
      <c r="A4" s="4" t="s">
        <v>266</v>
      </c>
      <c r="B4" s="7" t="n">
        <v>699</v>
      </c>
      <c r="C4" s="7" t="n">
        <v>6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7</v>
      </c>
      <c r="B1" s="2" t="s">
        <v>2</v>
      </c>
      <c r="C1" s="2" t="s">
        <v>30</v>
      </c>
    </row>
    <row r="2" spans="1:3">
      <c r="A2" s="4" t="s">
        <v>268</v>
      </c>
      <c r="C2" s="7" t="n">
        <v>5000</v>
      </c>
    </row>
    <row r="3" spans="1:3">
      <c r="A3" s="4" t="s">
        <v>269</v>
      </c>
      <c r="B3" s="7" t="n">
        <v>2523</v>
      </c>
      <c r="C3" s="7" t="n">
        <v>7500</v>
      </c>
    </row>
    <row r="4" spans="1:3">
      <c r="A4" s="4" t="s">
        <v>270</v>
      </c>
    </row>
    <row r="5" spans="1:3">
      <c r="A5" s="4" t="s">
        <v>271</v>
      </c>
      <c r="B5" s="7" t="n">
        <v>50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2</v>
      </c>
      <c r="B1" s="2" t="s">
        <v>2</v>
      </c>
      <c r="C1" s="2" t="s">
        <v>30</v>
      </c>
    </row>
    <row r="2" spans="1:3">
      <c r="A2" s="4" t="s">
        <v>273</v>
      </c>
      <c r="B2" s="7" t="n">
        <v>1011508</v>
      </c>
      <c r="C2" s="7" t="n">
        <v>53852</v>
      </c>
    </row>
    <row r="3" spans="1:3">
      <c r="A3" s="4" t="s">
        <v>274</v>
      </c>
      <c r="B3" s="5" t="n">
        <v>-909919</v>
      </c>
      <c r="C3" s="4" t="s">
        <v>41</v>
      </c>
    </row>
    <row r="4" spans="1:3">
      <c r="A4" s="4" t="s">
        <v>275</v>
      </c>
      <c r="B4" s="5" t="n">
        <v>101589</v>
      </c>
      <c r="C4" s="5" t="n">
        <v>53852</v>
      </c>
    </row>
    <row r="5" spans="1:3">
      <c r="A5" s="4" t="s">
        <v>276</v>
      </c>
      <c r="B5" s="5" t="n">
        <v>-100482</v>
      </c>
      <c r="C5" s="4" t="s">
        <v>41</v>
      </c>
    </row>
    <row r="6" spans="1:3">
      <c r="A6" s="4" t="s">
        <v>277</v>
      </c>
      <c r="B6" s="5" t="n">
        <v>1107</v>
      </c>
      <c r="C6" s="5" t="n">
        <v>53852</v>
      </c>
    </row>
    <row r="7" spans="1:3">
      <c r="A7" s="4" t="s">
        <v>220</v>
      </c>
    </row>
    <row r="8" spans="1:3">
      <c r="A8" s="4" t="s">
        <v>273</v>
      </c>
      <c r="B8" s="5" t="n">
        <v>15523</v>
      </c>
      <c r="C8" s="5" t="n">
        <v>40740</v>
      </c>
    </row>
    <row r="9" spans="1:3">
      <c r="A9" s="4" t="s">
        <v>278</v>
      </c>
      <c r="B9" s="5" t="n">
        <v>14870</v>
      </c>
      <c r="C9" s="5" t="n">
        <v>13112</v>
      </c>
    </row>
    <row r="10" spans="1:3">
      <c r="A10" s="4" t="s">
        <v>221</v>
      </c>
    </row>
    <row r="11" spans="1:3">
      <c r="A11" s="4" t="s">
        <v>273</v>
      </c>
      <c r="B11" s="5" t="n">
        <v>660132</v>
      </c>
      <c r="C11" s="4" t="s">
        <v>41</v>
      </c>
    </row>
    <row r="12" spans="1:3">
      <c r="A12" s="4" t="s">
        <v>278</v>
      </c>
      <c r="B12" s="5" t="n">
        <v>19641</v>
      </c>
      <c r="C12" s="4" t="s">
        <v>41</v>
      </c>
    </row>
    <row r="13" spans="1:3">
      <c r="A13" s="4" t="s">
        <v>222</v>
      </c>
    </row>
    <row r="14" spans="1:3">
      <c r="A14" s="4" t="s">
        <v>273</v>
      </c>
      <c r="B14" s="5" t="n">
        <v>100000</v>
      </c>
      <c r="C14" s="4" t="s">
        <v>41</v>
      </c>
    </row>
    <row r="15" spans="1:3">
      <c r="A15" s="4" t="s">
        <v>278</v>
      </c>
      <c r="B15" s="5" t="n">
        <v>482</v>
      </c>
      <c r="C15" s="4" t="s">
        <v>41</v>
      </c>
    </row>
    <row r="16" spans="1:3">
      <c r="A16" s="4" t="s">
        <v>223</v>
      </c>
    </row>
    <row r="17" spans="1:3">
      <c r="A17" s="4" t="s">
        <v>273</v>
      </c>
      <c r="B17" s="5" t="n">
        <v>100000</v>
      </c>
      <c r="C17" s="4" t="s">
        <v>41</v>
      </c>
    </row>
    <row r="18" spans="1:3">
      <c r="A18" s="4" t="s">
        <v>278</v>
      </c>
      <c r="B18" s="5" t="n">
        <v>482</v>
      </c>
      <c r="C18" s="4" t="s">
        <v>41</v>
      </c>
    </row>
    <row r="19" spans="1:3">
      <c r="A19" s="4" t="s">
        <v>224</v>
      </c>
    </row>
    <row r="20" spans="1:3">
      <c r="A20" s="4" t="s">
        <v>273</v>
      </c>
      <c r="B20" s="5" t="n">
        <v>100000</v>
      </c>
      <c r="C20" s="4" t="s">
        <v>41</v>
      </c>
    </row>
    <row r="21" spans="1:3">
      <c r="A21" s="4" t="s">
        <v>278</v>
      </c>
      <c r="B21" s="7" t="n">
        <v>378</v>
      </c>
      <c r="C21"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9</v>
      </c>
      <c r="B1" s="2" t="s">
        <v>1</v>
      </c>
    </row>
    <row r="2" spans="1:3">
      <c r="B2" s="2" t="s">
        <v>2</v>
      </c>
      <c r="C2" s="2" t="s">
        <v>73</v>
      </c>
    </row>
    <row r="3" spans="1:3">
      <c r="A3" s="3" t="s">
        <v>142</v>
      </c>
    </row>
    <row r="4" spans="1:3">
      <c r="A4" s="4" t="s">
        <v>280</v>
      </c>
      <c r="B4" s="7" t="n">
        <v>53852</v>
      </c>
    </row>
    <row r="5" spans="1:3">
      <c r="A5" s="4" t="s">
        <v>281</v>
      </c>
      <c r="B5" s="5" t="n">
        <v>200000</v>
      </c>
    </row>
    <row r="6" spans="1:3">
      <c r="A6" s="4" t="s">
        <v>282</v>
      </c>
      <c r="B6" s="5" t="n">
        <v>660132</v>
      </c>
    </row>
    <row r="7" spans="1:3">
      <c r="A7" s="4" t="s">
        <v>283</v>
      </c>
      <c r="B7" s="5" t="n">
        <v>22259</v>
      </c>
    </row>
    <row r="8" spans="1:3">
      <c r="A8" s="4" t="s">
        <v>284</v>
      </c>
      <c r="B8" s="5" t="n">
        <v>-25217</v>
      </c>
    </row>
    <row r="9" spans="1:3">
      <c r="A9" s="4" t="s">
        <v>285</v>
      </c>
      <c r="B9" s="5" t="n">
        <v>-960132</v>
      </c>
    </row>
    <row r="10" spans="1:3">
      <c r="A10" s="4" t="s">
        <v>286</v>
      </c>
      <c r="B10" s="5" t="n">
        <v>-50213</v>
      </c>
      <c r="C10" s="7" t="n">
        <v>-17650</v>
      </c>
    </row>
    <row r="11" spans="1:3">
      <c r="A11" s="4" t="s">
        <v>287</v>
      </c>
      <c r="B11" s="5" t="n">
        <v>1107</v>
      </c>
    </row>
    <row r="12" spans="1:3">
      <c r="A12" s="4" t="s">
        <v>288</v>
      </c>
      <c r="B12" s="5" t="n">
        <v>100482</v>
      </c>
    </row>
    <row r="13" spans="1:3">
      <c r="A13" s="4" t="s">
        <v>289</v>
      </c>
      <c r="B13" s="7" t="n">
        <v>1015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5"/>
    <col customWidth="1" max="6" min="6" width="80"/>
    <col customWidth="1" max="7" min="7" width="14"/>
    <col customWidth="1" max="8" min="8" width="14"/>
    <col customWidth="1" max="9" min="9" width="14"/>
    <col customWidth="1" max="10" min="10" width="14"/>
  </cols>
  <sheetData>
    <row r="1" spans="1:10">
      <c r="A1" s="1" t="s">
        <v>290</v>
      </c>
      <c r="B1" s="2" t="s">
        <v>291</v>
      </c>
      <c r="C1" s="2" t="s">
        <v>292</v>
      </c>
      <c r="D1" s="2" t="s">
        <v>293</v>
      </c>
      <c r="E1" s="2" t="s">
        <v>294</v>
      </c>
      <c r="F1" s="2" t="s">
        <v>2</v>
      </c>
      <c r="G1" s="2" t="s">
        <v>73</v>
      </c>
      <c r="H1" s="2" t="s">
        <v>295</v>
      </c>
      <c r="I1" s="2" t="s">
        <v>296</v>
      </c>
      <c r="J1" s="2" t="s">
        <v>30</v>
      </c>
    </row>
    <row r="2" spans="1:10">
      <c r="A2" s="3" t="s">
        <v>297</v>
      </c>
    </row>
    <row r="3" spans="1:10">
      <c r="A3" s="4" t="s">
        <v>298</v>
      </c>
      <c r="F3" s="4" t="s">
        <v>299</v>
      </c>
    </row>
    <row r="4" spans="1:10">
      <c r="A4" s="4" t="s">
        <v>300</v>
      </c>
      <c r="F4" s="7" t="n">
        <v>2477333</v>
      </c>
    </row>
    <row r="5" spans="1:10">
      <c r="A5" s="4" t="s">
        <v>40</v>
      </c>
      <c r="F5" s="5" t="n">
        <v>960132</v>
      </c>
    </row>
    <row r="6" spans="1:10">
      <c r="A6" s="4" t="s">
        <v>86</v>
      </c>
      <c r="F6" s="5" t="n">
        <v>1517201</v>
      </c>
    </row>
    <row r="7" spans="1:10">
      <c r="A7" s="4" t="s">
        <v>98</v>
      </c>
      <c r="F7" s="5" t="n">
        <v>50213</v>
      </c>
      <c r="G7" s="7" t="n">
        <v>17650</v>
      </c>
    </row>
    <row r="8" spans="1:10">
      <c r="A8" s="4" t="s">
        <v>301</v>
      </c>
      <c r="F8" s="5" t="n">
        <v>909919</v>
      </c>
      <c r="G8" s="4" t="s">
        <v>41</v>
      </c>
    </row>
    <row r="9" spans="1:10">
      <c r="A9" s="4" t="s">
        <v>302</v>
      </c>
    </row>
    <row r="10" spans="1:10">
      <c r="A10" s="3" t="s">
        <v>297</v>
      </c>
    </row>
    <row r="11" spans="1:10">
      <c r="A11" s="4" t="s">
        <v>303</v>
      </c>
      <c r="D11" s="7" t="n">
        <v>75273</v>
      </c>
      <c r="F11" s="5" t="n">
        <v>30393</v>
      </c>
      <c r="J11" s="7" t="n">
        <v>53852</v>
      </c>
    </row>
    <row r="12" spans="1:10">
      <c r="A12" s="4" t="s">
        <v>304</v>
      </c>
      <c r="D12" s="4" t="s">
        <v>305</v>
      </c>
    </row>
    <row r="13" spans="1:10">
      <c r="A13" s="4" t="s">
        <v>306</v>
      </c>
      <c r="D13" s="10" t="n">
        <v>0.00752734</v>
      </c>
    </row>
    <row r="14" spans="1:10">
      <c r="A14" s="4" t="s">
        <v>307</v>
      </c>
      <c r="D14" s="4" t="s">
        <v>308</v>
      </c>
    </row>
    <row r="15" spans="1:10">
      <c r="A15" s="4" t="s">
        <v>278</v>
      </c>
      <c r="F15" s="5" t="n">
        <v>14870</v>
      </c>
      <c r="H15" s="7" t="n">
        <v>13112</v>
      </c>
    </row>
    <row r="16" spans="1:10">
      <c r="A16" s="4" t="s">
        <v>309</v>
      </c>
    </row>
    <row r="17" spans="1:10">
      <c r="A17" s="3" t="s">
        <v>297</v>
      </c>
    </row>
    <row r="18" spans="1:10">
      <c r="A18" s="4" t="s">
        <v>303</v>
      </c>
      <c r="E18" s="7" t="n">
        <v>660132</v>
      </c>
    </row>
    <row r="19" spans="1:10">
      <c r="A19" s="4" t="s">
        <v>304</v>
      </c>
      <c r="E19" s="4" t="s">
        <v>310</v>
      </c>
    </row>
    <row r="20" spans="1:10">
      <c r="A20" s="4" t="s">
        <v>307</v>
      </c>
      <c r="E20" s="4" t="s">
        <v>311</v>
      </c>
    </row>
    <row r="21" spans="1:10">
      <c r="A21" s="4" t="s">
        <v>278</v>
      </c>
      <c r="F21" s="5" t="n">
        <v>19641</v>
      </c>
    </row>
    <row r="22" spans="1:10">
      <c r="A22" s="4" t="s">
        <v>312</v>
      </c>
    </row>
    <row r="23" spans="1:10">
      <c r="A23" s="3" t="s">
        <v>297</v>
      </c>
    </row>
    <row r="24" spans="1:10">
      <c r="A24" s="4" t="s">
        <v>303</v>
      </c>
      <c r="I24" s="7" t="n">
        <v>100000</v>
      </c>
    </row>
    <row r="25" spans="1:10">
      <c r="A25" s="4" t="s">
        <v>304</v>
      </c>
      <c r="I25" s="4" t="s">
        <v>313</v>
      </c>
    </row>
    <row r="26" spans="1:10">
      <c r="A26" s="4" t="s">
        <v>307</v>
      </c>
      <c r="C26" s="4" t="s">
        <v>314</v>
      </c>
    </row>
    <row r="27" spans="1:10">
      <c r="A27" s="4" t="s">
        <v>278</v>
      </c>
      <c r="F27" s="5" t="n">
        <v>482</v>
      </c>
    </row>
    <row r="28" spans="1:10">
      <c r="A28" s="4" t="s">
        <v>315</v>
      </c>
    </row>
    <row r="29" spans="1:10">
      <c r="A29" s="3" t="s">
        <v>297</v>
      </c>
    </row>
    <row r="30" spans="1:10">
      <c r="A30" s="4" t="s">
        <v>303</v>
      </c>
      <c r="B30" s="7" t="n">
        <v>100000</v>
      </c>
    </row>
    <row r="31" spans="1:10">
      <c r="A31" s="4" t="s">
        <v>304</v>
      </c>
      <c r="B31" s="4" t="s">
        <v>313</v>
      </c>
    </row>
    <row r="32" spans="1:10">
      <c r="A32" s="4" t="s">
        <v>307</v>
      </c>
      <c r="B32" s="4" t="s">
        <v>316</v>
      </c>
    </row>
    <row r="33" spans="1:10">
      <c r="A33" s="4" t="s">
        <v>278</v>
      </c>
      <c r="F33" s="5" t="n">
        <v>482</v>
      </c>
    </row>
    <row r="34" spans="1:10">
      <c r="A34" s="4" t="s">
        <v>317</v>
      </c>
    </row>
    <row r="35" spans="1:10">
      <c r="A35" s="3" t="s">
        <v>297</v>
      </c>
    </row>
    <row r="36" spans="1:10">
      <c r="A36" s="4" t="s">
        <v>303</v>
      </c>
      <c r="B36" s="7" t="n">
        <v>50000</v>
      </c>
    </row>
    <row r="37" spans="1:10">
      <c r="A37" s="4" t="s">
        <v>304</v>
      </c>
      <c r="B37" s="4" t="s">
        <v>313</v>
      </c>
    </row>
    <row r="38" spans="1:10">
      <c r="A38" s="4" t="s">
        <v>307</v>
      </c>
      <c r="B38" s="4" t="s">
        <v>318</v>
      </c>
    </row>
    <row r="39" spans="1:10">
      <c r="A39" s="4" t="s">
        <v>278</v>
      </c>
      <c r="F39" s="7" t="n">
        <v>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4"/>
  </cols>
  <sheetData>
    <row r="1" spans="1:2">
      <c r="A1" s="1" t="s">
        <v>319</v>
      </c>
      <c r="B1" s="2" t="s">
        <v>1</v>
      </c>
    </row>
    <row r="2" spans="1:2">
      <c r="B2" s="2" t="s">
        <v>320</v>
      </c>
    </row>
    <row r="3" spans="1:2">
      <c r="A3" s="4" t="s">
        <v>321</v>
      </c>
      <c r="B3" s="11" t="n">
        <v>0.36</v>
      </c>
    </row>
    <row r="4" spans="1:2">
      <c r="A4" s="4" t="s">
        <v>322</v>
      </c>
      <c r="B4" s="4" t="s">
        <v>323</v>
      </c>
    </row>
    <row r="5" spans="1:2">
      <c r="A5" s="4" t="s">
        <v>324</v>
      </c>
      <c r="B5" s="4" t="s">
        <v>325</v>
      </c>
    </row>
    <row r="6" spans="1:2">
      <c r="A6" s="4" t="s">
        <v>326</v>
      </c>
      <c r="B6" s="4" t="s">
        <v>327</v>
      </c>
    </row>
    <row r="7" spans="1:2">
      <c r="A7" s="4" t="s">
        <v>328</v>
      </c>
    </row>
    <row r="8" spans="1:2">
      <c r="A8" s="4" t="s">
        <v>329</v>
      </c>
      <c r="B8" s="11" t="n">
        <v>0.16</v>
      </c>
    </row>
    <row r="9" spans="1:2">
      <c r="A9" s="4" t="s">
        <v>330</v>
      </c>
      <c r="B9" s="4" t="s">
        <v>331</v>
      </c>
    </row>
    <row r="10" spans="1:2">
      <c r="A10" s="4" t="s">
        <v>332</v>
      </c>
    </row>
    <row r="11" spans="1:2">
      <c r="A11" s="4" t="s">
        <v>329</v>
      </c>
      <c r="B11" s="11" t="n">
        <v>0.17</v>
      </c>
    </row>
    <row r="12" spans="1:2">
      <c r="A12" s="4" t="s">
        <v>330</v>
      </c>
      <c r="B12"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34</v>
      </c>
      <c r="B1" s="2" t="s">
        <v>72</v>
      </c>
      <c r="C1" s="2" t="s">
        <v>1</v>
      </c>
    </row>
    <row r="2" spans="1:4">
      <c r="B2" s="2" t="s">
        <v>2</v>
      </c>
      <c r="C2" s="2" t="s">
        <v>2</v>
      </c>
      <c r="D2" s="2" t="s">
        <v>73</v>
      </c>
    </row>
    <row r="3" spans="1:4">
      <c r="A3" s="3" t="s">
        <v>145</v>
      </c>
    </row>
    <row r="4" spans="1:4">
      <c r="A4" s="4" t="s">
        <v>335</v>
      </c>
      <c r="C4" s="4" t="s">
        <v>41</v>
      </c>
    </row>
    <row r="5" spans="1:4">
      <c r="A5" s="4" t="s">
        <v>336</v>
      </c>
      <c r="C5" s="5" t="n">
        <v>2477333</v>
      </c>
    </row>
    <row r="6" spans="1:4">
      <c r="A6" s="4" t="s">
        <v>337</v>
      </c>
      <c r="B6" s="7" t="n">
        <v>-496037</v>
      </c>
      <c r="C6" s="5" t="n">
        <v>-496037</v>
      </c>
      <c r="D6" s="4" t="s">
        <v>41</v>
      </c>
    </row>
    <row r="7" spans="1:4">
      <c r="A7" s="4" t="s">
        <v>338</v>
      </c>
      <c r="B7" s="5" t="n">
        <v>1981296</v>
      </c>
      <c r="C7" s="5" t="n">
        <v>1981296</v>
      </c>
    </row>
    <row r="8" spans="1:4">
      <c r="A8" s="4" t="s">
        <v>210</v>
      </c>
      <c r="C8" s="5" t="n">
        <v>2477333</v>
      </c>
    </row>
    <row r="9" spans="1:4">
      <c r="A9" s="4" t="s">
        <v>208</v>
      </c>
      <c r="C9" s="5" t="n">
        <v>-960132</v>
      </c>
    </row>
    <row r="10" spans="1:4">
      <c r="A10" s="4" t="s">
        <v>339</v>
      </c>
      <c r="B10" s="7" t="n">
        <v>1517201</v>
      </c>
      <c r="C10" s="7" t="n">
        <v>1517201</v>
      </c>
      <c r="D10" s="4" t="s">
        <v>4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E1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7"/>
    <col customWidth="1" max="6" min="6" width="30"/>
    <col customWidth="1" max="7" min="7" width="30"/>
    <col customWidth="1" max="8" min="8" width="27"/>
    <col customWidth="1" max="9" min="9" width="30"/>
    <col customWidth="1" max="10" min="10" width="27"/>
    <col customWidth="1" max="11" min="11" width="21"/>
    <col customWidth="1" max="12" min="12" width="27"/>
    <col customWidth="1" max="13" min="13" width="80"/>
    <col customWidth="1" max="14" min="14" width="30"/>
    <col customWidth="1" max="15" min="15" width="58"/>
    <col customWidth="1" max="16" min="16" width="20"/>
    <col customWidth="1" max="17" min="17" width="80"/>
    <col customWidth="1" max="18" min="18" width="20"/>
    <col customWidth="1" max="19" min="19" width="27"/>
    <col customWidth="1" max="20" min="20" width="43"/>
    <col customWidth="1" max="21" min="21" width="27"/>
    <col customWidth="1" max="22" min="22" width="20"/>
    <col customWidth="1" max="23" min="23" width="20"/>
    <col customWidth="1" max="24" min="24" width="20"/>
    <col customWidth="1" max="25" min="25" width="20"/>
    <col customWidth="1" max="26" min="26" width="20"/>
    <col customWidth="1" max="27" min="27" width="24"/>
    <col customWidth="1" max="28" min="28" width="37"/>
    <col customWidth="1" max="29" min="29" width="31"/>
    <col customWidth="1" max="30" min="30" width="21"/>
    <col customWidth="1" max="31" min="31" width="20"/>
  </cols>
  <sheetData>
    <row r="1" spans="1:31">
      <c r="A1" s="1" t="s">
        <v>340</v>
      </c>
      <c r="C1" s="2" t="s">
        <v>341</v>
      </c>
      <c r="D1" s="2" t="s">
        <v>342</v>
      </c>
      <c r="E1" s="2" t="s">
        <v>343</v>
      </c>
      <c r="F1" s="2" t="s">
        <v>344</v>
      </c>
      <c r="G1" s="2" t="s">
        <v>345</v>
      </c>
      <c r="H1" s="2" t="s">
        <v>346</v>
      </c>
      <c r="I1" s="2" t="s">
        <v>347</v>
      </c>
      <c r="J1" s="2" t="s">
        <v>348</v>
      </c>
      <c r="K1" s="2" t="s">
        <v>349</v>
      </c>
      <c r="L1" s="2" t="s">
        <v>350</v>
      </c>
      <c r="M1" s="2" t="s">
        <v>351</v>
      </c>
      <c r="N1" s="2" t="s">
        <v>352</v>
      </c>
      <c r="O1" s="2" t="s">
        <v>353</v>
      </c>
      <c r="P1" s="2" t="s">
        <v>354</v>
      </c>
      <c r="Q1" s="2" t="s">
        <v>355</v>
      </c>
      <c r="R1" s="2" t="s">
        <v>356</v>
      </c>
      <c r="S1" s="2" t="s">
        <v>357</v>
      </c>
      <c r="T1" s="2" t="s">
        <v>358</v>
      </c>
      <c r="U1" s="2" t="s">
        <v>359</v>
      </c>
      <c r="V1" s="2" t="s">
        <v>360</v>
      </c>
      <c r="W1" s="2" t="s">
        <v>361</v>
      </c>
      <c r="X1" s="2" t="s">
        <v>362</v>
      </c>
      <c r="Y1" s="2" t="s">
        <v>363</v>
      </c>
      <c r="Z1" s="2" t="s">
        <v>364</v>
      </c>
      <c r="AA1" s="2" t="s">
        <v>365</v>
      </c>
      <c r="AB1" s="2" t="s">
        <v>366</v>
      </c>
      <c r="AC1" s="2" t="s">
        <v>367</v>
      </c>
      <c r="AD1" s="2" t="s">
        <v>368</v>
      </c>
      <c r="AE1" s="2" t="s">
        <v>369</v>
      </c>
    </row>
    <row r="2" spans="1:31">
      <c r="A2" s="3" t="s">
        <v>370</v>
      </c>
    </row>
    <row r="3" spans="1:31">
      <c r="A3" s="4" t="s">
        <v>64</v>
      </c>
      <c r="C3" s="5" t="n">
        <v>500000000</v>
      </c>
      <c r="Q3" s="5" t="n">
        <v>500000000</v>
      </c>
      <c r="T3" s="5" t="n">
        <v>500000000</v>
      </c>
    </row>
    <row r="4" spans="1:31">
      <c r="A4" s="4" t="s">
        <v>371</v>
      </c>
      <c r="C4" s="8" t="n">
        <v>1e-05</v>
      </c>
      <c r="Q4" s="8" t="n">
        <v>1e-05</v>
      </c>
      <c r="T4" s="8" t="n">
        <v>1e-05</v>
      </c>
      <c r="AA4" s="8" t="n">
        <v>1e-05</v>
      </c>
    </row>
    <row r="5" spans="1:31">
      <c r="A5" s="4" t="s">
        <v>372</v>
      </c>
      <c r="C5" s="7" t="n">
        <v>1</v>
      </c>
      <c r="Q5" s="7" t="n">
        <v>1</v>
      </c>
      <c r="T5" s="7" t="n">
        <v>1</v>
      </c>
    </row>
    <row r="6" spans="1:31">
      <c r="A6" s="4" t="s">
        <v>67</v>
      </c>
      <c r="C6" s="5" t="n">
        <v>1040</v>
      </c>
      <c r="Q6" s="5" t="n">
        <v>1040</v>
      </c>
      <c r="T6" s="5" t="n">
        <v>1040</v>
      </c>
    </row>
    <row r="7" spans="1:31">
      <c r="A7" s="4" t="s">
        <v>373</v>
      </c>
      <c r="Q7" s="4" t="s">
        <v>299</v>
      </c>
    </row>
    <row r="8" spans="1:31">
      <c r="A8" s="4" t="s">
        <v>374</v>
      </c>
      <c r="O8" s="4" t="s">
        <v>375</v>
      </c>
    </row>
    <row r="9" spans="1:31">
      <c r="A9" s="4" t="s">
        <v>376</v>
      </c>
      <c r="H9" s="5" t="n">
        <v>900000</v>
      </c>
    </row>
    <row r="10" spans="1:31">
      <c r="A10" s="4" t="s">
        <v>377</v>
      </c>
      <c r="H10" s="7" t="n">
        <v>233982</v>
      </c>
    </row>
    <row r="11" spans="1:31">
      <c r="A11" s="4" t="s">
        <v>332</v>
      </c>
    </row>
    <row r="12" spans="1:31">
      <c r="A12" s="3" t="s">
        <v>370</v>
      </c>
    </row>
    <row r="13" spans="1:31">
      <c r="A13" s="4" t="s">
        <v>64</v>
      </c>
      <c r="Y13" s="5" t="n">
        <v>500000000</v>
      </c>
    </row>
    <row r="14" spans="1:31">
      <c r="A14" s="4" t="s">
        <v>378</v>
      </c>
      <c r="Q14" s="11" t="n">
        <v>0.17</v>
      </c>
    </row>
    <row r="15" spans="1:31">
      <c r="A15" s="4" t="s">
        <v>328</v>
      </c>
    </row>
    <row r="16" spans="1:31">
      <c r="A16" s="3" t="s">
        <v>370</v>
      </c>
    </row>
    <row r="17" spans="1:31">
      <c r="A17" s="4" t="s">
        <v>64</v>
      </c>
      <c r="Y17" s="5" t="n">
        <v>2000000</v>
      </c>
    </row>
    <row r="18" spans="1:31">
      <c r="A18" s="4" t="s">
        <v>378</v>
      </c>
      <c r="Q18" s="11" t="n">
        <v>0.16</v>
      </c>
    </row>
    <row r="19" spans="1:31">
      <c r="A19" s="4" t="s">
        <v>302</v>
      </c>
    </row>
    <row r="20" spans="1:31">
      <c r="A20" s="3" t="s">
        <v>370</v>
      </c>
    </row>
    <row r="21" spans="1:31">
      <c r="A21" s="4" t="s">
        <v>378</v>
      </c>
      <c r="AC21" s="10" t="n">
        <v>0.00752734</v>
      </c>
    </row>
    <row r="22" spans="1:31">
      <c r="A22" s="4" t="s">
        <v>379</v>
      </c>
      <c r="C22" s="7" t="n">
        <v>53852</v>
      </c>
      <c r="Q22" s="7" t="n">
        <v>30393</v>
      </c>
      <c r="T22" s="7" t="n">
        <v>53852</v>
      </c>
      <c r="AC22" s="7" t="n">
        <v>75273</v>
      </c>
    </row>
    <row r="23" spans="1:31">
      <c r="A23" s="4" t="s">
        <v>380</v>
      </c>
      <c r="Q23" s="4" t="s">
        <v>381</v>
      </c>
    </row>
    <row r="24" spans="1:31">
      <c r="A24" s="4" t="s">
        <v>382</v>
      </c>
    </row>
    <row r="25" spans="1:31">
      <c r="A25" s="3" t="s">
        <v>370</v>
      </c>
    </row>
    <row r="26" spans="1:31">
      <c r="A26" s="4" t="s">
        <v>67</v>
      </c>
      <c r="Q26" s="5" t="n">
        <v>3200000</v>
      </c>
    </row>
    <row r="27" spans="1:31">
      <c r="A27" s="4" t="s">
        <v>383</v>
      </c>
    </row>
    <row r="28" spans="1:31">
      <c r="A28" s="3" t="s">
        <v>370</v>
      </c>
    </row>
    <row r="29" spans="1:31">
      <c r="A29" s="4" t="s">
        <v>379</v>
      </c>
      <c r="S29" s="7" t="n">
        <v>21330</v>
      </c>
    </row>
    <row r="30" spans="1:31">
      <c r="A30" s="4" t="s">
        <v>384</v>
      </c>
    </row>
    <row r="31" spans="1:31">
      <c r="A31" s="3" t="s">
        <v>370</v>
      </c>
    </row>
    <row r="32" spans="1:31">
      <c r="A32" s="4" t="s">
        <v>385</v>
      </c>
      <c r="H32" s="5" t="n">
        <v>2600000</v>
      </c>
    </row>
    <row r="33" spans="1:31">
      <c r="A33" s="4" t="s">
        <v>386</v>
      </c>
      <c r="H33" s="7" t="n">
        <v>441966</v>
      </c>
    </row>
    <row r="34" spans="1:31">
      <c r="A34" s="4" t="s">
        <v>387</v>
      </c>
      <c r="H34" s="5" t="n">
        <v>1700000</v>
      </c>
    </row>
    <row r="35" spans="1:31">
      <c r="A35" s="4" t="s">
        <v>388</v>
      </c>
      <c r="H35" s="7" t="n">
        <v>233982</v>
      </c>
    </row>
    <row r="36" spans="1:31">
      <c r="A36" s="4" t="s">
        <v>389</v>
      </c>
    </row>
    <row r="37" spans="1:31">
      <c r="A37" s="3" t="s">
        <v>370</v>
      </c>
    </row>
    <row r="38" spans="1:31">
      <c r="A38" s="4" t="s">
        <v>390</v>
      </c>
      <c r="F38" s="5" t="n">
        <v>8950000</v>
      </c>
    </row>
    <row r="39" spans="1:31">
      <c r="A39" s="4" t="s">
        <v>391</v>
      </c>
      <c r="F39" s="11" t="n">
        <v>0.01</v>
      </c>
    </row>
    <row r="40" spans="1:31">
      <c r="A40" s="4" t="s">
        <v>392</v>
      </c>
    </row>
    <row r="41" spans="1:31">
      <c r="A41" s="3" t="s">
        <v>370</v>
      </c>
    </row>
    <row r="42" spans="1:31">
      <c r="A42" s="4" t="s">
        <v>376</v>
      </c>
      <c r="I42" s="5" t="n">
        <v>100000</v>
      </c>
      <c r="T42" s="5" t="n">
        <v>50000</v>
      </c>
    </row>
    <row r="43" spans="1:31">
      <c r="A43" s="4" t="s">
        <v>57</v>
      </c>
    </row>
    <row r="44" spans="1:31">
      <c r="A44" s="3" t="s">
        <v>370</v>
      </c>
    </row>
    <row r="45" spans="1:31">
      <c r="A45" s="4" t="s">
        <v>69</v>
      </c>
      <c r="C45" s="5" t="n">
        <v>100000</v>
      </c>
      <c r="Q45" s="5" t="n">
        <v>100000</v>
      </c>
      <c r="T45" s="5" t="n">
        <v>100000</v>
      </c>
    </row>
    <row r="46" spans="1:31">
      <c r="A46" s="4" t="s">
        <v>372</v>
      </c>
      <c r="B46" s="4" t="s">
        <v>54</v>
      </c>
      <c r="C46" s="7" t="n">
        <v>1</v>
      </c>
      <c r="Q46" s="7" t="n">
        <v>1</v>
      </c>
      <c r="T46" s="7" t="n">
        <v>1</v>
      </c>
    </row>
    <row r="47" spans="1:31">
      <c r="A47" s="4" t="s">
        <v>70</v>
      </c>
      <c r="C47" s="5" t="n">
        <v>66000</v>
      </c>
      <c r="F47" s="5" t="n">
        <v>17400</v>
      </c>
      <c r="Q47" s="5" t="n">
        <v>66000</v>
      </c>
      <c r="T47" s="5" t="n">
        <v>66000</v>
      </c>
    </row>
    <row r="48" spans="1:31">
      <c r="A48" s="4" t="s">
        <v>393</v>
      </c>
      <c r="C48" s="8" t="n">
        <v>1e-05</v>
      </c>
      <c r="Q48" s="8" t="n">
        <v>1e-05</v>
      </c>
      <c r="T48" s="8" t="n">
        <v>1e-05</v>
      </c>
    </row>
    <row r="49" spans="1:31">
      <c r="A49" s="4" t="s">
        <v>394</v>
      </c>
      <c r="C49" s="5" t="n">
        <v>66000</v>
      </c>
      <c r="Q49" s="5" t="n">
        <v>66000</v>
      </c>
      <c r="T49" s="5" t="n">
        <v>66000</v>
      </c>
    </row>
    <row r="50" spans="1:31">
      <c r="A50" s="4" t="s">
        <v>378</v>
      </c>
      <c r="F50" s="11" t="n">
        <v>0.01</v>
      </c>
    </row>
    <row r="51" spans="1:31">
      <c r="A51" s="4" t="s">
        <v>395</v>
      </c>
    </row>
    <row r="52" spans="1:31">
      <c r="A52" s="3" t="s">
        <v>370</v>
      </c>
    </row>
    <row r="53" spans="1:31">
      <c r="A53" s="4" t="s">
        <v>70</v>
      </c>
      <c r="F53" s="5" t="n">
        <v>8950</v>
      </c>
    </row>
    <row r="54" spans="1:31">
      <c r="A54" s="4" t="s">
        <v>378</v>
      </c>
      <c r="F54" s="11" t="n">
        <v>0.01</v>
      </c>
    </row>
    <row r="55" spans="1:31">
      <c r="A55" s="4" t="s">
        <v>390</v>
      </c>
      <c r="F55" s="5" t="n">
        <v>8950000</v>
      </c>
    </row>
    <row r="56" spans="1:31">
      <c r="A56" s="4" t="s">
        <v>396</v>
      </c>
      <c r="F56" s="5" t="n">
        <v>8950</v>
      </c>
    </row>
    <row r="57" spans="1:31">
      <c r="A57" s="4" t="s">
        <v>397</v>
      </c>
      <c r="F57" s="5" t="n">
        <v>26350000</v>
      </c>
    </row>
    <row r="58" spans="1:31">
      <c r="A58" s="4" t="s">
        <v>398</v>
      </c>
    </row>
    <row r="59" spans="1:31">
      <c r="A59" s="3" t="s">
        <v>370</v>
      </c>
    </row>
    <row r="60" spans="1:31">
      <c r="A60" s="4" t="s">
        <v>64</v>
      </c>
      <c r="AB60" s="5" t="n">
        <v>500000000</v>
      </c>
    </row>
    <row r="61" spans="1:31">
      <c r="A61" s="4" t="s">
        <v>372</v>
      </c>
      <c r="AB61" s="7" t="n">
        <v>1000</v>
      </c>
    </row>
    <row r="62" spans="1:31">
      <c r="A62" s="4" t="s">
        <v>70</v>
      </c>
      <c r="AB62" s="5" t="n">
        <v>100000</v>
      </c>
    </row>
    <row r="63" spans="1:31">
      <c r="A63" s="4" t="s">
        <v>393</v>
      </c>
      <c r="AB63" s="7" t="n">
        <v>10</v>
      </c>
    </row>
    <row r="64" spans="1:31">
      <c r="A64" s="4" t="s">
        <v>394</v>
      </c>
      <c r="Q64" s="5" t="n">
        <v>100000</v>
      </c>
    </row>
    <row r="65" spans="1:31">
      <c r="A65" s="4" t="s">
        <v>378</v>
      </c>
      <c r="AB65" s="11" t="n">
        <v>0.01</v>
      </c>
    </row>
    <row r="66" spans="1:31">
      <c r="A66" s="4" t="s">
        <v>237</v>
      </c>
      <c r="T66" s="5" t="n">
        <v>1000</v>
      </c>
    </row>
    <row r="67" spans="1:31">
      <c r="A67" s="4" t="s">
        <v>399</v>
      </c>
    </row>
    <row r="68" spans="1:31">
      <c r="A68" s="3" t="s">
        <v>370</v>
      </c>
    </row>
    <row r="69" spans="1:31">
      <c r="A69" s="4" t="s">
        <v>390</v>
      </c>
      <c r="X69" s="5" t="n">
        <v>25000</v>
      </c>
    </row>
    <row r="70" spans="1:31">
      <c r="A70" s="4" t="s">
        <v>55</v>
      </c>
    </row>
    <row r="71" spans="1:31">
      <c r="A71" s="3" t="s">
        <v>370</v>
      </c>
    </row>
    <row r="72" spans="1:31">
      <c r="A72" s="4" t="s">
        <v>69</v>
      </c>
      <c r="C72" s="5" t="n">
        <v>10000</v>
      </c>
      <c r="Q72" s="5" t="n">
        <v>10000</v>
      </c>
      <c r="T72" s="5" t="n">
        <v>10000</v>
      </c>
    </row>
    <row r="73" spans="1:31">
      <c r="A73" s="4" t="s">
        <v>372</v>
      </c>
      <c r="B73" s="4" t="s">
        <v>56</v>
      </c>
      <c r="C73" s="4" t="s">
        <v>41</v>
      </c>
      <c r="Q73" s="4" t="s">
        <v>41</v>
      </c>
      <c r="T73" s="4" t="s">
        <v>41</v>
      </c>
    </row>
    <row r="74" spans="1:31">
      <c r="A74" s="4" t="s">
        <v>70</v>
      </c>
      <c r="C74" s="5" t="n">
        <v>700</v>
      </c>
      <c r="Q74" s="5" t="n">
        <v>700</v>
      </c>
      <c r="T74" s="5" t="n">
        <v>700</v>
      </c>
      <c r="W74" s="5" t="n">
        <v>700</v>
      </c>
    </row>
    <row r="75" spans="1:31">
      <c r="A75" s="4" t="s">
        <v>393</v>
      </c>
      <c r="C75" s="8" t="n">
        <v>1e-05</v>
      </c>
      <c r="Q75" s="8" t="n">
        <v>1e-05</v>
      </c>
      <c r="T75" s="8" t="n">
        <v>1e-05</v>
      </c>
    </row>
    <row r="76" spans="1:31">
      <c r="A76" s="4" t="s">
        <v>400</v>
      </c>
      <c r="Q76" s="4" t="s">
        <v>401</v>
      </c>
      <c r="R76" s="4" t="s">
        <v>401</v>
      </c>
    </row>
    <row r="77" spans="1:31">
      <c r="A77" s="4" t="s">
        <v>402</v>
      </c>
      <c r="Q77" s="5" t="n">
        <v>10000</v>
      </c>
      <c r="R77" s="5" t="n">
        <v>10000</v>
      </c>
    </row>
    <row r="78" spans="1:31">
      <c r="A78" s="4" t="s">
        <v>403</v>
      </c>
    </row>
    <row r="79" spans="1:31">
      <c r="A79" s="3" t="s">
        <v>370</v>
      </c>
    </row>
    <row r="80" spans="1:31">
      <c r="A80" s="4" t="s">
        <v>404</v>
      </c>
      <c r="M80" s="7" t="n">
        <v>11</v>
      </c>
    </row>
    <row r="81" spans="1:31">
      <c r="A81" s="4" t="s">
        <v>373</v>
      </c>
      <c r="M81" s="4" t="s">
        <v>405</v>
      </c>
    </row>
    <row r="82" spans="1:31">
      <c r="A82" s="4" t="s">
        <v>400</v>
      </c>
      <c r="M82" s="4" t="s">
        <v>406</v>
      </c>
    </row>
    <row r="83" spans="1:31">
      <c r="A83" s="4" t="s">
        <v>402</v>
      </c>
      <c r="M83" s="5" t="n">
        <v>10000</v>
      </c>
    </row>
    <row r="84" spans="1:31">
      <c r="A84" s="4" t="s">
        <v>53</v>
      </c>
    </row>
    <row r="85" spans="1:31">
      <c r="A85" s="3" t="s">
        <v>370</v>
      </c>
    </row>
    <row r="86" spans="1:31">
      <c r="A86" s="4" t="s">
        <v>69</v>
      </c>
      <c r="C86" s="5" t="n">
        <v>20000000</v>
      </c>
      <c r="Q86" s="5" t="n">
        <v>20000000</v>
      </c>
      <c r="T86" s="5" t="n">
        <v>20000000</v>
      </c>
    </row>
    <row r="87" spans="1:31">
      <c r="A87" s="4" t="s">
        <v>372</v>
      </c>
      <c r="B87" s="4" t="s">
        <v>58</v>
      </c>
      <c r="C87" s="4" t="s">
        <v>41</v>
      </c>
      <c r="Q87" s="4" t="s">
        <v>41</v>
      </c>
      <c r="T87" s="4" t="s">
        <v>41</v>
      </c>
    </row>
    <row r="88" spans="1:31">
      <c r="A88" s="4" t="s">
        <v>70</v>
      </c>
      <c r="C88" s="5" t="n">
        <v>45000</v>
      </c>
      <c r="Q88" s="5" t="n">
        <v>45000</v>
      </c>
      <c r="T88" s="5" t="n">
        <v>45000</v>
      </c>
    </row>
    <row r="89" spans="1:31">
      <c r="A89" s="4" t="s">
        <v>393</v>
      </c>
      <c r="C89" s="8" t="n">
        <v>1e-05</v>
      </c>
      <c r="Q89" s="8" t="n">
        <v>1e-05</v>
      </c>
      <c r="T89" s="8" t="n">
        <v>1e-05</v>
      </c>
    </row>
    <row r="90" spans="1:31">
      <c r="A90" s="4" t="s">
        <v>394</v>
      </c>
      <c r="C90" s="5" t="n">
        <v>45000</v>
      </c>
      <c r="Q90" s="5" t="n">
        <v>45000</v>
      </c>
      <c r="T90" s="5" t="n">
        <v>45000</v>
      </c>
    </row>
    <row r="91" spans="1:31">
      <c r="A91" s="4" t="s">
        <v>407</v>
      </c>
      <c r="N91" s="5" t="n">
        <v>15000000</v>
      </c>
    </row>
    <row r="92" spans="1:31">
      <c r="A92" s="4" t="s">
        <v>378</v>
      </c>
      <c r="N92" s="11" t="n">
        <v>0.3</v>
      </c>
    </row>
    <row r="93" spans="1:31">
      <c r="A93" s="4" t="s">
        <v>404</v>
      </c>
      <c r="N93" s="7" t="n">
        <v>100</v>
      </c>
    </row>
    <row r="94" spans="1:31">
      <c r="A94" s="4" t="s">
        <v>390</v>
      </c>
      <c r="N94" s="5" t="n">
        <v>3000</v>
      </c>
    </row>
    <row r="95" spans="1:31">
      <c r="A95" s="4" t="s">
        <v>408</v>
      </c>
    </row>
    <row r="96" spans="1:31">
      <c r="A96" s="3" t="s">
        <v>370</v>
      </c>
    </row>
    <row r="97" spans="1:31">
      <c r="A97" s="4" t="s">
        <v>379</v>
      </c>
      <c r="AD97" s="7" t="n">
        <v>111000</v>
      </c>
    </row>
    <row r="98" spans="1:31">
      <c r="A98" s="4" t="s">
        <v>409</v>
      </c>
    </row>
    <row r="99" spans="1:31">
      <c r="A99" s="3" t="s">
        <v>370</v>
      </c>
    </row>
    <row r="100" spans="1:31">
      <c r="A100" s="4" t="s">
        <v>394</v>
      </c>
      <c r="P100" s="5" t="n">
        <v>700</v>
      </c>
      <c r="Q100" s="5" t="n">
        <v>700</v>
      </c>
      <c r="U100" s="5" t="n">
        <v>700</v>
      </c>
    </row>
    <row r="101" spans="1:31">
      <c r="A101" s="4" t="s">
        <v>410</v>
      </c>
      <c r="U101" s="7" t="n">
        <v>7770</v>
      </c>
    </row>
    <row r="102" spans="1:31">
      <c r="A102" s="4" t="s">
        <v>407</v>
      </c>
      <c r="U102" s="5" t="n">
        <v>64551667</v>
      </c>
    </row>
    <row r="103" spans="1:31">
      <c r="A103" s="4" t="s">
        <v>411</v>
      </c>
      <c r="U103" s="5" t="n">
        <v>21021900</v>
      </c>
    </row>
    <row r="104" spans="1:31">
      <c r="A104" s="4" t="s">
        <v>237</v>
      </c>
      <c r="U104" s="5" t="n">
        <v>12010</v>
      </c>
    </row>
    <row r="105" spans="1:31">
      <c r="A105" s="4" t="s">
        <v>412</v>
      </c>
      <c r="U105" s="5" t="n">
        <v>4204</v>
      </c>
    </row>
    <row r="106" spans="1:31">
      <c r="A106" s="4" t="s">
        <v>413</v>
      </c>
    </row>
    <row r="107" spans="1:31">
      <c r="A107" s="3" t="s">
        <v>370</v>
      </c>
    </row>
    <row r="108" spans="1:31">
      <c r="A108" s="4" t="s">
        <v>402</v>
      </c>
      <c r="I108" s="5" t="n">
        <v>750000</v>
      </c>
      <c r="T108" s="5" t="n">
        <v>93750</v>
      </c>
    </row>
    <row r="109" spans="1:31">
      <c r="A109" s="4" t="s">
        <v>414</v>
      </c>
      <c r="T109" s="5" t="n">
        <v>8</v>
      </c>
    </row>
    <row r="110" spans="1:31">
      <c r="A110" s="4" t="s">
        <v>415</v>
      </c>
      <c r="I110" s="11" t="n">
        <v>2.25</v>
      </c>
    </row>
    <row r="111" spans="1:31">
      <c r="A111" s="4" t="s">
        <v>416</v>
      </c>
      <c r="I111" s="4" t="s">
        <v>417</v>
      </c>
    </row>
    <row r="112" spans="1:31">
      <c r="A112" s="4" t="s">
        <v>236</v>
      </c>
    </row>
    <row r="113" spans="1:31">
      <c r="A113" s="3" t="s">
        <v>370</v>
      </c>
    </row>
    <row r="114" spans="1:31">
      <c r="A114" s="4" t="s">
        <v>67</v>
      </c>
      <c r="Q114" s="5" t="n">
        <v>1040</v>
      </c>
    </row>
    <row r="115" spans="1:31">
      <c r="A115" s="4" t="s">
        <v>418</v>
      </c>
      <c r="AE115" s="5" t="n">
        <v>1000000</v>
      </c>
    </row>
    <row r="116" spans="1:31">
      <c r="A116" s="4" t="s">
        <v>237</v>
      </c>
      <c r="V116" s="5" t="n">
        <v>8</v>
      </c>
    </row>
    <row r="117" spans="1:31">
      <c r="A117" s="4" t="s">
        <v>238</v>
      </c>
      <c r="V117" s="5" t="n">
        <v>38000</v>
      </c>
    </row>
    <row r="118" spans="1:31">
      <c r="A118" s="4" t="s">
        <v>376</v>
      </c>
      <c r="S118" s="5" t="n">
        <v>32000</v>
      </c>
    </row>
    <row r="119" spans="1:31">
      <c r="A119" s="4" t="s">
        <v>419</v>
      </c>
    </row>
    <row r="120" spans="1:31">
      <c r="A120" s="3" t="s">
        <v>370</v>
      </c>
    </row>
    <row r="121" spans="1:31">
      <c r="A121" s="4" t="s">
        <v>237</v>
      </c>
      <c r="P121" s="5" t="n">
        <v>40000</v>
      </c>
    </row>
    <row r="122" spans="1:31">
      <c r="A122" s="4" t="s">
        <v>238</v>
      </c>
      <c r="P122" s="5" t="n">
        <v>200000000</v>
      </c>
    </row>
    <row r="123" spans="1:31">
      <c r="A123" s="4" t="s">
        <v>420</v>
      </c>
    </row>
    <row r="124" spans="1:31">
      <c r="A124" s="3" t="s">
        <v>370</v>
      </c>
    </row>
    <row r="125" spans="1:31">
      <c r="A125" s="4" t="s">
        <v>70</v>
      </c>
      <c r="Q125" s="5" t="n">
        <v>11291</v>
      </c>
    </row>
    <row r="126" spans="1:31">
      <c r="A126" s="4" t="s">
        <v>411</v>
      </c>
      <c r="C126" s="5" t="n">
        <v>55042</v>
      </c>
    </row>
    <row r="127" spans="1:31">
      <c r="A127" s="4" t="s">
        <v>421</v>
      </c>
      <c r="C127" s="7" t="n">
        <v>8698</v>
      </c>
    </row>
    <row r="128" spans="1:31">
      <c r="A128" s="4" t="s">
        <v>422</v>
      </c>
      <c r="C128" s="7" t="n">
        <v>46344</v>
      </c>
    </row>
    <row r="129" spans="1:31">
      <c r="A129" s="4" t="s">
        <v>390</v>
      </c>
      <c r="Q129" s="5" t="n">
        <v>1500000</v>
      </c>
    </row>
    <row r="130" spans="1:31">
      <c r="A130" s="4" t="s">
        <v>420</v>
      </c>
    </row>
    <row r="131" spans="1:31">
      <c r="A131" s="3" t="s">
        <v>370</v>
      </c>
    </row>
    <row r="132" spans="1:31">
      <c r="A132" s="4" t="s">
        <v>410</v>
      </c>
      <c r="D132" s="7" t="n">
        <v>14302</v>
      </c>
    </row>
    <row r="133" spans="1:31">
      <c r="A133" s="4" t="s">
        <v>407</v>
      </c>
      <c r="D133" s="5" t="n">
        <v>1900000</v>
      </c>
    </row>
    <row r="134" spans="1:31">
      <c r="A134" s="4" t="s">
        <v>402</v>
      </c>
      <c r="E134" s="5" t="n">
        <v>300000</v>
      </c>
      <c r="J134" s="5" t="n">
        <v>200000</v>
      </c>
      <c r="L134" s="5" t="n">
        <v>226110</v>
      </c>
    </row>
    <row r="135" spans="1:31">
      <c r="A135" s="4" t="s">
        <v>423</v>
      </c>
      <c r="E135" s="7" t="n">
        <v>2258</v>
      </c>
      <c r="J135" s="7" t="n">
        <v>1505</v>
      </c>
      <c r="L135" s="7" t="n">
        <v>1702</v>
      </c>
    </row>
    <row r="136" spans="1:31">
      <c r="A136" s="4" t="s">
        <v>424</v>
      </c>
      <c r="D136" s="7" t="n">
        <v>53852</v>
      </c>
    </row>
    <row r="137" spans="1:31">
      <c r="A137" s="4" t="s">
        <v>425</v>
      </c>
    </row>
    <row r="138" spans="1:31">
      <c r="A138" s="3" t="s">
        <v>370</v>
      </c>
    </row>
    <row r="139" spans="1:31">
      <c r="A139" s="4" t="s">
        <v>390</v>
      </c>
      <c r="F139" s="5" t="n">
        <v>17400000</v>
      </c>
      <c r="G139" s="5" t="n">
        <v>2400000</v>
      </c>
    </row>
    <row r="140" spans="1:31">
      <c r="A140" s="4" t="s">
        <v>396</v>
      </c>
      <c r="F140" s="5" t="n">
        <v>17400</v>
      </c>
      <c r="G140" s="5" t="n">
        <v>2400</v>
      </c>
    </row>
    <row r="141" spans="1:31">
      <c r="A141" s="4" t="s">
        <v>391</v>
      </c>
      <c r="F141" s="11" t="n">
        <v>0.01</v>
      </c>
      <c r="G141" s="11" t="n">
        <v>0.01</v>
      </c>
    </row>
    <row r="142" spans="1:31">
      <c r="A142" s="4" t="s">
        <v>426</v>
      </c>
    </row>
    <row r="143" spans="1:31">
      <c r="A143" s="3" t="s">
        <v>370</v>
      </c>
    </row>
    <row r="144" spans="1:31">
      <c r="A144" s="4" t="s">
        <v>423</v>
      </c>
      <c r="K144" s="7" t="n">
        <v>5000000</v>
      </c>
    </row>
    <row r="145" spans="1:31">
      <c r="A145" s="4" t="s">
        <v>427</v>
      </c>
    </row>
    <row r="146" spans="1:31">
      <c r="A146" s="3" t="s">
        <v>370</v>
      </c>
    </row>
    <row r="147" spans="1:31">
      <c r="A147" s="4" t="s">
        <v>70</v>
      </c>
      <c r="Q147" s="5" t="n">
        <v>100000</v>
      </c>
      <c r="W147" s="5" t="n">
        <v>100000</v>
      </c>
    </row>
    <row r="148" spans="1:31">
      <c r="A148" s="4" t="s">
        <v>428</v>
      </c>
    </row>
    <row r="149" spans="1:31">
      <c r="A149" s="3" t="s">
        <v>370</v>
      </c>
    </row>
    <row r="150" spans="1:31">
      <c r="A150" s="4" t="s">
        <v>394</v>
      </c>
      <c r="S150" s="5" t="n">
        <v>9900000</v>
      </c>
    </row>
    <row r="151" spans="1:31">
      <c r="A151" s="4" t="s">
        <v>429</v>
      </c>
    </row>
    <row r="152" spans="1:31">
      <c r="A152" s="3" t="s">
        <v>370</v>
      </c>
    </row>
    <row r="153" spans="1:31">
      <c r="A153" s="4" t="s">
        <v>394</v>
      </c>
      <c r="S153" s="5" t="n">
        <v>9900</v>
      </c>
    </row>
    <row r="154" spans="1:31">
      <c r="A154" s="4" t="s">
        <v>430</v>
      </c>
    </row>
    <row r="155" spans="1:31">
      <c r="A155" s="3" t="s">
        <v>370</v>
      </c>
    </row>
    <row r="156" spans="1:31">
      <c r="A156" s="4" t="s">
        <v>394</v>
      </c>
      <c r="Z156" s="5" t="n">
        <v>9900000</v>
      </c>
    </row>
    <row r="157" spans="1:31">
      <c r="A157" s="4" t="s">
        <v>431</v>
      </c>
    </row>
    <row r="158" spans="1:31">
      <c r="A158" s="3" t="s">
        <v>370</v>
      </c>
    </row>
    <row r="159" spans="1:31">
      <c r="A159" s="4" t="s">
        <v>394</v>
      </c>
      <c r="Z159" s="5" t="n">
        <v>9900</v>
      </c>
    </row>
    <row r="160" spans="1:31"/>
    <row r="161" spans="1:31">
      <c r="A161" s="4" t="s">
        <v>54</v>
      </c>
      <c r="B161" s="4" t="s">
        <v>61</v>
      </c>
    </row>
    <row r="162" spans="1:31">
      <c r="A162" s="4" t="s">
        <v>56</v>
      </c>
      <c r="B162" s="4" t="s">
        <v>60</v>
      </c>
    </row>
    <row r="163" spans="1:31">
      <c r="A163" s="4" t="s">
        <v>58</v>
      </c>
      <c r="B163" s="4" t="s">
        <v>59</v>
      </c>
    </row>
  </sheetData>
  <mergeCells count="5">
    <mergeCell ref="A1:B1"/>
    <mergeCell ref="A160:AD160"/>
    <mergeCell ref="B161:AD161"/>
    <mergeCell ref="B162:AD162"/>
    <mergeCell ref="B163:AD1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2</v>
      </c>
      <c r="B1" s="2" t="s">
        <v>433</v>
      </c>
      <c r="C1" s="2" t="s">
        <v>434</v>
      </c>
      <c r="D1" s="2" t="s">
        <v>435</v>
      </c>
      <c r="E1" s="2" t="s">
        <v>2</v>
      </c>
      <c r="F1" s="2" t="s">
        <v>73</v>
      </c>
      <c r="G1" s="2" t="s">
        <v>2</v>
      </c>
      <c r="H1" s="2" t="s">
        <v>73</v>
      </c>
      <c r="I1" s="2" t="s">
        <v>436</v>
      </c>
      <c r="J1" s="2" t="s">
        <v>30</v>
      </c>
      <c r="K1" s="2" t="s">
        <v>437</v>
      </c>
      <c r="L1" s="2" t="s">
        <v>438</v>
      </c>
      <c r="M1" s="2" t="s">
        <v>439</v>
      </c>
    </row>
    <row r="2" spans="1:13">
      <c r="A2" s="3" t="s">
        <v>440</v>
      </c>
    </row>
    <row r="3" spans="1:13">
      <c r="A3" s="4" t="s">
        <v>441</v>
      </c>
      <c r="G3" s="7" t="n">
        <v>45000</v>
      </c>
      <c r="H3" s="7" t="n">
        <v>45000</v>
      </c>
    </row>
    <row r="4" spans="1:13">
      <c r="A4" s="4" t="s">
        <v>268</v>
      </c>
      <c r="J4" s="7" t="n">
        <v>5000</v>
      </c>
    </row>
    <row r="5" spans="1:13">
      <c r="A5" s="4" t="s">
        <v>269</v>
      </c>
      <c r="E5" s="7" t="n">
        <v>2523</v>
      </c>
      <c r="G5" s="5" t="n">
        <v>2523</v>
      </c>
      <c r="J5" s="7" t="n">
        <v>7500</v>
      </c>
    </row>
    <row r="6" spans="1:13">
      <c r="A6" s="4" t="s">
        <v>442</v>
      </c>
      <c r="E6" s="5" t="n">
        <v>364395</v>
      </c>
      <c r="F6" s="7" t="n">
        <v>546858</v>
      </c>
      <c r="G6" s="5" t="n">
        <v>591572</v>
      </c>
      <c r="H6" s="7" t="n">
        <v>668990</v>
      </c>
    </row>
    <row r="7" spans="1:13">
      <c r="A7" s="4" t="s">
        <v>278</v>
      </c>
      <c r="E7" s="7" t="n">
        <v>679773</v>
      </c>
      <c r="G7" s="7" t="n">
        <v>679773</v>
      </c>
    </row>
    <row r="8" spans="1:13">
      <c r="A8" s="4" t="s">
        <v>443</v>
      </c>
      <c r="I8" s="7" t="n">
        <v>67000</v>
      </c>
    </row>
    <row r="9" spans="1:13">
      <c r="A9" s="4" t="s">
        <v>57</v>
      </c>
    </row>
    <row r="10" spans="1:13">
      <c r="A10" s="3" t="s">
        <v>440</v>
      </c>
    </row>
    <row r="11" spans="1:13">
      <c r="A11" s="4" t="s">
        <v>394</v>
      </c>
      <c r="E11" s="5" t="n">
        <v>66000</v>
      </c>
      <c r="G11" s="5" t="n">
        <v>66000</v>
      </c>
      <c r="J11" s="5" t="n">
        <v>66000</v>
      </c>
    </row>
    <row r="12" spans="1:13">
      <c r="A12" s="4" t="s">
        <v>53</v>
      </c>
    </row>
    <row r="13" spans="1:13">
      <c r="A13" s="3" t="s">
        <v>440</v>
      </c>
    </row>
    <row r="14" spans="1:13">
      <c r="A14" s="4" t="s">
        <v>394</v>
      </c>
      <c r="E14" s="5" t="n">
        <v>45000</v>
      </c>
      <c r="G14" s="5" t="n">
        <v>45000</v>
      </c>
      <c r="J14" s="5" t="n">
        <v>45000</v>
      </c>
    </row>
    <row r="15" spans="1:13">
      <c r="A15" s="4" t="s">
        <v>444</v>
      </c>
      <c r="M15" s="5" t="n">
        <v>3000</v>
      </c>
    </row>
    <row r="16" spans="1:13">
      <c r="A16" s="4" t="s">
        <v>425</v>
      </c>
    </row>
    <row r="17" spans="1:13">
      <c r="A17" s="3" t="s">
        <v>440</v>
      </c>
    </row>
    <row r="18" spans="1:13">
      <c r="A18" s="4" t="s">
        <v>396</v>
      </c>
      <c r="C18" s="5" t="n">
        <v>17400</v>
      </c>
      <c r="D18" s="5" t="n">
        <v>2400</v>
      </c>
    </row>
    <row r="19" spans="1:13">
      <c r="A19" s="4" t="s">
        <v>444</v>
      </c>
      <c r="C19" s="5" t="n">
        <v>17400000</v>
      </c>
      <c r="D19" s="5" t="n">
        <v>2400000</v>
      </c>
    </row>
    <row r="20" spans="1:13">
      <c r="A20" s="4" t="s">
        <v>445</v>
      </c>
      <c r="C20" s="11" t="n">
        <v>0.01</v>
      </c>
      <c r="D20" s="11" t="n">
        <v>0.01</v>
      </c>
    </row>
    <row r="21" spans="1:13">
      <c r="A21" s="4" t="s">
        <v>420</v>
      </c>
    </row>
    <row r="22" spans="1:13">
      <c r="A22" s="3" t="s">
        <v>440</v>
      </c>
    </row>
    <row r="23" spans="1:13">
      <c r="A23" s="4" t="s">
        <v>444</v>
      </c>
      <c r="E23" s="5" t="n">
        <v>1500000</v>
      </c>
      <c r="G23" s="5" t="n">
        <v>1500000</v>
      </c>
    </row>
    <row r="24" spans="1:13">
      <c r="A24" s="4" t="s">
        <v>428</v>
      </c>
    </row>
    <row r="25" spans="1:13">
      <c r="A25" s="3" t="s">
        <v>440</v>
      </c>
    </row>
    <row r="26" spans="1:13">
      <c r="A26" s="4" t="s">
        <v>394</v>
      </c>
      <c r="K26" s="5" t="n">
        <v>9900000</v>
      </c>
    </row>
    <row r="27" spans="1:13">
      <c r="A27" s="4" t="s">
        <v>429</v>
      </c>
    </row>
    <row r="28" spans="1:13">
      <c r="A28" s="3" t="s">
        <v>440</v>
      </c>
    </row>
    <row r="29" spans="1:13">
      <c r="A29" s="4" t="s">
        <v>394</v>
      </c>
      <c r="K29" s="5" t="n">
        <v>9900</v>
      </c>
    </row>
    <row r="30" spans="1:13">
      <c r="A30" s="4" t="s">
        <v>430</v>
      </c>
    </row>
    <row r="31" spans="1:13">
      <c r="A31" s="3" t="s">
        <v>440</v>
      </c>
    </row>
    <row r="32" spans="1:13">
      <c r="A32" s="4" t="s">
        <v>394</v>
      </c>
      <c r="L32" s="5" t="n">
        <v>9900000</v>
      </c>
    </row>
    <row r="33" spans="1:13">
      <c r="A33" s="4" t="s">
        <v>431</v>
      </c>
    </row>
    <row r="34" spans="1:13">
      <c r="A34" s="3" t="s">
        <v>440</v>
      </c>
    </row>
    <row r="35" spans="1:13">
      <c r="A35" s="4" t="s">
        <v>394</v>
      </c>
      <c r="L35" s="5" t="n">
        <v>9900</v>
      </c>
    </row>
    <row r="36" spans="1:13">
      <c r="A36" s="4" t="s">
        <v>446</v>
      </c>
    </row>
    <row r="37" spans="1:13">
      <c r="A37" s="3" t="s">
        <v>440</v>
      </c>
    </row>
    <row r="38" spans="1:13">
      <c r="A38" s="4" t="s">
        <v>447</v>
      </c>
      <c r="B38"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5000</v>
      </c>
      <c r="C4" s="7" t="n">
        <v>45000</v>
      </c>
      <c r="D4" s="7" t="n">
        <v>90000</v>
      </c>
      <c r="E4" s="7" t="n">
        <v>75000</v>
      </c>
    </row>
    <row r="5" spans="1:5">
      <c r="A5" s="4" t="s">
        <v>76</v>
      </c>
      <c r="B5" s="5" t="n">
        <v>260608</v>
      </c>
      <c r="C5" s="5" t="n">
        <v>121609</v>
      </c>
      <c r="D5" s="5" t="n">
        <v>429577</v>
      </c>
      <c r="E5" s="5" t="n">
        <v>193826</v>
      </c>
    </row>
    <row r="6" spans="1:5">
      <c r="A6" s="4" t="s">
        <v>77</v>
      </c>
      <c r="B6" s="5" t="n">
        <v>26500</v>
      </c>
      <c r="C6" s="5" t="n">
        <v>246981</v>
      </c>
      <c r="D6" s="5" t="n">
        <v>26500</v>
      </c>
      <c r="E6" s="5" t="n">
        <v>246981</v>
      </c>
    </row>
    <row r="7" spans="1:5">
      <c r="A7" s="4" t="s">
        <v>78</v>
      </c>
      <c r="B7" s="5" t="n">
        <v>61366</v>
      </c>
      <c r="C7" s="5" t="n">
        <v>170913</v>
      </c>
      <c r="D7" s="5" t="n">
        <v>117914</v>
      </c>
      <c r="E7" s="5" t="n">
        <v>182017</v>
      </c>
    </row>
    <row r="8" spans="1:5">
      <c r="A8" s="4" t="s">
        <v>79</v>
      </c>
      <c r="B8" s="5" t="n">
        <v>14600</v>
      </c>
      <c r="C8" s="5" t="n">
        <v>6575</v>
      </c>
      <c r="D8" s="5" t="n">
        <v>14600</v>
      </c>
      <c r="E8" s="5" t="n">
        <v>29300</v>
      </c>
    </row>
    <row r="9" spans="1:5">
      <c r="A9" s="4" t="s">
        <v>80</v>
      </c>
      <c r="B9" s="5" t="n">
        <v>1321</v>
      </c>
      <c r="C9" s="5" t="n">
        <v>780</v>
      </c>
      <c r="D9" s="5" t="n">
        <v>2981</v>
      </c>
      <c r="E9" s="5" t="n">
        <v>16866</v>
      </c>
    </row>
    <row r="10" spans="1:5">
      <c r="A10" s="4" t="s">
        <v>81</v>
      </c>
      <c r="B10" s="5" t="n">
        <v>364395</v>
      </c>
      <c r="C10" s="5" t="n">
        <v>546858</v>
      </c>
      <c r="D10" s="5" t="n">
        <v>591572</v>
      </c>
      <c r="E10" s="5" t="n">
        <v>668990</v>
      </c>
    </row>
    <row r="11" spans="1:5">
      <c r="A11" s="4" t="s">
        <v>82</v>
      </c>
      <c r="B11" s="5" t="n">
        <v>-319395</v>
      </c>
      <c r="C11" s="5" t="n">
        <v>-501858</v>
      </c>
      <c r="D11" s="5" t="n">
        <v>-501572</v>
      </c>
      <c r="E11" s="5" t="n">
        <v>-593990</v>
      </c>
    </row>
    <row r="12" spans="1:5">
      <c r="A12" s="3" t="s">
        <v>83</v>
      </c>
    </row>
    <row r="13" spans="1:5">
      <c r="A13" s="4" t="s">
        <v>84</v>
      </c>
      <c r="B13" s="5" t="n">
        <v>-50213</v>
      </c>
      <c r="C13" s="5" t="n">
        <v>-8268</v>
      </c>
      <c r="D13" s="5" t="n">
        <v>-50213</v>
      </c>
      <c r="E13" s="5" t="n">
        <v>-17651</v>
      </c>
    </row>
    <row r="14" spans="1:5">
      <c r="A14" s="4" t="s">
        <v>85</v>
      </c>
      <c r="B14" s="5" t="n">
        <v>496037</v>
      </c>
      <c r="D14" s="5" t="n">
        <v>496037</v>
      </c>
      <c r="E14" s="4" t="s">
        <v>41</v>
      </c>
    </row>
    <row r="15" spans="1:5">
      <c r="A15" s="4" t="s">
        <v>86</v>
      </c>
      <c r="B15" s="5" t="n">
        <v>-1517201</v>
      </c>
      <c r="D15" s="5" t="n">
        <v>-1517201</v>
      </c>
      <c r="E15" s="4" t="s">
        <v>41</v>
      </c>
    </row>
    <row r="16" spans="1:5">
      <c r="A16" s="4" t="s">
        <v>87</v>
      </c>
      <c r="B16" s="5" t="n">
        <v>-1613</v>
      </c>
      <c r="C16" s="5" t="n">
        <v>-1129</v>
      </c>
      <c r="D16" s="5" t="n">
        <v>-2618</v>
      </c>
      <c r="E16" s="5" t="n">
        <v>-1727</v>
      </c>
    </row>
    <row r="17" spans="1:5">
      <c r="A17" s="4" t="s">
        <v>88</v>
      </c>
      <c r="B17" s="5" t="n">
        <v>-1072990</v>
      </c>
      <c r="C17" s="5" t="n">
        <v>-9397</v>
      </c>
      <c r="D17" s="5" t="n">
        <v>-1073995</v>
      </c>
      <c r="E17" s="5" t="n">
        <v>-19378</v>
      </c>
    </row>
    <row r="18" spans="1:5">
      <c r="A18" s="4" t="s">
        <v>89</v>
      </c>
      <c r="B18" s="4" t="s">
        <v>41</v>
      </c>
      <c r="C18" s="4" t="s">
        <v>41</v>
      </c>
      <c r="D18" s="4" t="s">
        <v>41</v>
      </c>
      <c r="E18" s="4" t="s">
        <v>41</v>
      </c>
    </row>
    <row r="19" spans="1:5">
      <c r="A19" s="4" t="s">
        <v>90</v>
      </c>
      <c r="B19" s="7" t="n">
        <v>-1392385</v>
      </c>
      <c r="C19" s="7" t="n">
        <v>-511255</v>
      </c>
      <c r="D19" s="7" t="n">
        <v>-1575567</v>
      </c>
      <c r="E19" s="7" t="n">
        <v>-613368</v>
      </c>
    </row>
    <row r="20" spans="1:5">
      <c r="A20" s="3" t="s">
        <v>91</v>
      </c>
    </row>
    <row r="21" spans="1:5">
      <c r="A21" s="4" t="s">
        <v>92</v>
      </c>
      <c r="B21" s="7" t="n">
        <v>37706759</v>
      </c>
      <c r="C21" s="7" t="n">
        <v>4137310</v>
      </c>
      <c r="D21" s="7" t="n">
        <v>37816078</v>
      </c>
      <c r="E21" s="7" t="n">
        <v>5761247</v>
      </c>
    </row>
    <row r="22" spans="1:5">
      <c r="A22" s="3" t="s">
        <v>93</v>
      </c>
    </row>
    <row r="23" spans="1:5">
      <c r="A23" s="4" t="s">
        <v>92</v>
      </c>
      <c r="B23" s="9" t="n">
        <v>-0.04</v>
      </c>
      <c r="C23" s="9" t="n">
        <v>-0.12</v>
      </c>
      <c r="D23" s="9" t="n">
        <v>-0.04</v>
      </c>
      <c r="E23" s="9"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0"/>
    <col customWidth="1" max="6" min="6" width="20"/>
    <col customWidth="1" max="7" min="7" width="80"/>
    <col customWidth="1" max="8" min="8" width="20"/>
    <col customWidth="1" max="9" min="9" width="20"/>
    <col customWidth="1" max="10" min="10" width="26"/>
  </cols>
  <sheetData>
    <row r="1" spans="1:10">
      <c r="A1" s="1" t="s">
        <v>449</v>
      </c>
      <c r="B1" s="2" t="s">
        <v>346</v>
      </c>
      <c r="C1" s="2" t="s">
        <v>347</v>
      </c>
      <c r="D1" s="2" t="s">
        <v>450</v>
      </c>
      <c r="E1" s="2" t="s">
        <v>451</v>
      </c>
      <c r="F1" s="2" t="s">
        <v>452</v>
      </c>
      <c r="G1" s="2" t="s">
        <v>453</v>
      </c>
      <c r="H1" s="2" t="s">
        <v>356</v>
      </c>
      <c r="I1" s="2" t="s">
        <v>454</v>
      </c>
      <c r="J1" s="2" t="s">
        <v>455</v>
      </c>
    </row>
    <row r="2" spans="1:10">
      <c r="A2" s="4" t="s">
        <v>376</v>
      </c>
      <c r="B2" s="5" t="n">
        <v>900000</v>
      </c>
    </row>
    <row r="3" spans="1:10">
      <c r="A3" s="4" t="s">
        <v>377</v>
      </c>
      <c r="B3" s="7" t="n">
        <v>233982</v>
      </c>
    </row>
    <row r="4" spans="1:10">
      <c r="A4" s="4" t="s">
        <v>456</v>
      </c>
      <c r="G4" s="4" t="s">
        <v>457</v>
      </c>
    </row>
    <row r="5" spans="1:10">
      <c r="A5" s="4" t="s">
        <v>236</v>
      </c>
    </row>
    <row r="6" spans="1:10">
      <c r="A6" s="4" t="s">
        <v>376</v>
      </c>
      <c r="I6" s="5" t="n">
        <v>32000</v>
      </c>
    </row>
    <row r="7" spans="1:10">
      <c r="A7" s="4" t="s">
        <v>55</v>
      </c>
    </row>
    <row r="8" spans="1:10">
      <c r="A8" s="4" t="s">
        <v>402</v>
      </c>
      <c r="G8" s="5" t="n">
        <v>10000</v>
      </c>
      <c r="H8" s="5" t="n">
        <v>10000</v>
      </c>
    </row>
    <row r="9" spans="1:10">
      <c r="A9" s="4" t="s">
        <v>458</v>
      </c>
    </row>
    <row r="10" spans="1:10">
      <c r="A10" s="4" t="s">
        <v>376</v>
      </c>
      <c r="D10" s="5" t="n">
        <v>100000</v>
      </c>
    </row>
    <row r="11" spans="1:10">
      <c r="A11" s="4" t="s">
        <v>459</v>
      </c>
    </row>
    <row r="12" spans="1:10">
      <c r="A12" s="4" t="s">
        <v>402</v>
      </c>
      <c r="C12" s="5" t="n">
        <v>750000</v>
      </c>
      <c r="J12" s="5" t="n">
        <v>93750</v>
      </c>
    </row>
    <row r="13" spans="1:10">
      <c r="A13" s="4" t="s">
        <v>414</v>
      </c>
      <c r="J13" s="5" t="n">
        <v>8</v>
      </c>
    </row>
    <row r="14" spans="1:10">
      <c r="A14" s="4" t="s">
        <v>415</v>
      </c>
      <c r="C14" s="11" t="n">
        <v>2.25</v>
      </c>
    </row>
    <row r="15" spans="1:10">
      <c r="A15" s="4" t="s">
        <v>416</v>
      </c>
      <c r="C15" s="4" t="s">
        <v>417</v>
      </c>
    </row>
    <row r="16" spans="1:10">
      <c r="A16" s="4" t="s">
        <v>460</v>
      </c>
    </row>
    <row r="17" spans="1:10">
      <c r="A17" s="4" t="s">
        <v>376</v>
      </c>
      <c r="C17" s="5" t="n">
        <v>100000</v>
      </c>
      <c r="J17" s="5" t="n">
        <v>50000</v>
      </c>
    </row>
    <row r="18" spans="1:10">
      <c r="A18" s="4" t="s">
        <v>461</v>
      </c>
    </row>
    <row r="19" spans="1:10">
      <c r="A19" s="4" t="s">
        <v>462</v>
      </c>
      <c r="E19" s="5" t="n">
        <v>90000000</v>
      </c>
    </row>
    <row r="20" spans="1:10">
      <c r="A20" s="4" t="s">
        <v>409</v>
      </c>
    </row>
    <row r="21" spans="1:10">
      <c r="A21" s="4" t="s">
        <v>402</v>
      </c>
      <c r="F21"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63</v>
      </c>
      <c r="B1" s="2" t="s">
        <v>72</v>
      </c>
      <c r="C1" s="2" t="s">
        <v>1</v>
      </c>
      <c r="E1" s="2" t="s">
        <v>230</v>
      </c>
    </row>
    <row r="2" spans="1:8">
      <c r="B2" s="2" t="s">
        <v>464</v>
      </c>
      <c r="C2" s="2" t="s">
        <v>2</v>
      </c>
      <c r="D2" s="2" t="s">
        <v>73</v>
      </c>
      <c r="E2" s="2" t="s">
        <v>465</v>
      </c>
      <c r="F2" s="2" t="s">
        <v>30</v>
      </c>
      <c r="G2" s="2" t="s">
        <v>434</v>
      </c>
      <c r="H2" s="2" t="s">
        <v>466</v>
      </c>
    </row>
    <row r="3" spans="1:8">
      <c r="A3" s="3" t="s">
        <v>467</v>
      </c>
    </row>
    <row r="4" spans="1:8">
      <c r="A4" s="4" t="s">
        <v>468</v>
      </c>
      <c r="C4" s="5" t="n">
        <v>76157622</v>
      </c>
      <c r="D4" s="5" t="n">
        <v>102353717</v>
      </c>
    </row>
    <row r="5" spans="1:8">
      <c r="A5" s="4" t="s">
        <v>469</v>
      </c>
      <c r="C5" s="5" t="n">
        <v>120952994</v>
      </c>
      <c r="D5" s="5" t="n">
        <v>112324169</v>
      </c>
    </row>
    <row r="6" spans="1:8">
      <c r="A6" s="4" t="s">
        <v>470</v>
      </c>
      <c r="C6" s="11" t="n">
        <v>0.36</v>
      </c>
    </row>
    <row r="7" spans="1:8">
      <c r="A7" s="4" t="s">
        <v>277</v>
      </c>
      <c r="C7" s="7" t="n">
        <v>1011508</v>
      </c>
      <c r="F7" s="7" t="n">
        <v>53852</v>
      </c>
    </row>
    <row r="8" spans="1:8">
      <c r="A8" s="4" t="s">
        <v>471</v>
      </c>
      <c r="C8" s="5" t="n">
        <v>93750</v>
      </c>
    </row>
    <row r="9" spans="1:8">
      <c r="A9" s="4" t="s">
        <v>472</v>
      </c>
    </row>
    <row r="10" spans="1:8">
      <c r="A10" s="3" t="s">
        <v>467</v>
      </c>
    </row>
    <row r="11" spans="1:8">
      <c r="A11" s="4" t="s">
        <v>473</v>
      </c>
      <c r="E11" s="5" t="n">
        <v>3871</v>
      </c>
    </row>
    <row r="12" spans="1:8">
      <c r="A12" s="4" t="s">
        <v>474</v>
      </c>
      <c r="D12" s="5" t="n">
        <v>99999479</v>
      </c>
    </row>
    <row r="13" spans="1:8">
      <c r="A13" s="4" t="s">
        <v>57</v>
      </c>
    </row>
    <row r="14" spans="1:8">
      <c r="A14" s="3" t="s">
        <v>467</v>
      </c>
    </row>
    <row r="15" spans="1:8">
      <c r="A15" s="4" t="s">
        <v>475</v>
      </c>
      <c r="C15" s="5" t="n">
        <v>66000</v>
      </c>
      <c r="F15" s="5" t="n">
        <v>66000</v>
      </c>
      <c r="G15" s="5" t="n">
        <v>17400</v>
      </c>
    </row>
    <row r="16" spans="1:8">
      <c r="A16" s="4" t="s">
        <v>55</v>
      </c>
    </row>
    <row r="17" spans="1:8">
      <c r="A17" s="3" t="s">
        <v>467</v>
      </c>
    </row>
    <row r="18" spans="1:8">
      <c r="A18" s="4" t="s">
        <v>476</v>
      </c>
      <c r="C18" s="5" t="n">
        <v>770</v>
      </c>
      <c r="D18" s="5" t="n">
        <v>770</v>
      </c>
    </row>
    <row r="19" spans="1:8">
      <c r="A19" s="4" t="s">
        <v>402</v>
      </c>
      <c r="C19" s="5" t="n">
        <v>10000</v>
      </c>
      <c r="D19" s="5" t="n">
        <v>10000</v>
      </c>
    </row>
    <row r="20" spans="1:8">
      <c r="A20" s="4" t="s">
        <v>470</v>
      </c>
      <c r="C20" s="7" t="n">
        <v>100</v>
      </c>
    </row>
    <row r="21" spans="1:8">
      <c r="A21" s="4" t="s">
        <v>475</v>
      </c>
      <c r="C21" s="5" t="n">
        <v>700</v>
      </c>
      <c r="F21" s="5" t="n">
        <v>700</v>
      </c>
      <c r="H21" s="5" t="n">
        <v>700</v>
      </c>
    </row>
    <row r="22" spans="1:8">
      <c r="A22" s="4" t="s">
        <v>400</v>
      </c>
      <c r="C22" s="4" t="s">
        <v>401</v>
      </c>
      <c r="D22" s="4" t="s">
        <v>401</v>
      </c>
    </row>
    <row r="23" spans="1:8">
      <c r="A23" s="4" t="s">
        <v>477</v>
      </c>
      <c r="C23" s="5" t="n">
        <v>700</v>
      </c>
      <c r="D23" s="5" t="n">
        <v>700</v>
      </c>
    </row>
    <row r="24" spans="1:8">
      <c r="A24" s="4" t="s">
        <v>53</v>
      </c>
    </row>
    <row r="25" spans="1:8">
      <c r="A25" s="3" t="s">
        <v>467</v>
      </c>
    </row>
    <row r="26" spans="1:8">
      <c r="A26" s="4" t="s">
        <v>473</v>
      </c>
      <c r="C26" s="5" t="n">
        <v>45000</v>
      </c>
      <c r="D26" s="5" t="n">
        <v>45000</v>
      </c>
    </row>
    <row r="27" spans="1:8">
      <c r="A27" s="4" t="s">
        <v>476</v>
      </c>
      <c r="C27" s="5" t="n">
        <v>3000</v>
      </c>
      <c r="D27" s="5" t="n">
        <v>3000</v>
      </c>
    </row>
    <row r="28" spans="1:8">
      <c r="A28" s="4" t="s">
        <v>475</v>
      </c>
      <c r="C28" s="5" t="n">
        <v>45000</v>
      </c>
      <c r="F28" s="5" t="n">
        <v>45000</v>
      </c>
    </row>
    <row r="29" spans="1:8">
      <c r="A29" s="4" t="s">
        <v>427</v>
      </c>
    </row>
    <row r="30" spans="1:8">
      <c r="A30" s="3" t="s">
        <v>467</v>
      </c>
    </row>
    <row r="31" spans="1:8">
      <c r="A31" s="4" t="s">
        <v>475</v>
      </c>
      <c r="C31" s="5" t="n">
        <v>100000</v>
      </c>
      <c r="H31" s="5" t="n">
        <v>100000</v>
      </c>
    </row>
    <row r="32" spans="1:8">
      <c r="A32" s="4" t="s">
        <v>478</v>
      </c>
      <c r="C32" s="7" t="n">
        <v>120000</v>
      </c>
      <c r="D32" s="7" t="n">
        <v>120000</v>
      </c>
    </row>
    <row r="33" spans="1:8">
      <c r="A33" s="4" t="s">
        <v>477</v>
      </c>
      <c r="B33" s="5" t="n">
        <v>34000</v>
      </c>
    </row>
    <row r="34" spans="1:8">
      <c r="A34" s="4" t="s">
        <v>474</v>
      </c>
      <c r="C34" s="5" t="n">
        <v>66000000</v>
      </c>
      <c r="D34" s="5" t="n">
        <v>92350000</v>
      </c>
    </row>
    <row r="35" spans="1:8">
      <c r="A35" s="4" t="s">
        <v>479</v>
      </c>
    </row>
    <row r="36" spans="1:8">
      <c r="A36" s="3" t="s">
        <v>467</v>
      </c>
    </row>
    <row r="37" spans="1:8">
      <c r="A37" s="4" t="s">
        <v>474</v>
      </c>
      <c r="D37" s="5" t="n">
        <v>4037741</v>
      </c>
    </row>
    <row r="38" spans="1:8">
      <c r="A38" s="4" t="s">
        <v>420</v>
      </c>
    </row>
    <row r="39" spans="1:8">
      <c r="A39" s="3" t="s">
        <v>467</v>
      </c>
    </row>
    <row r="40" spans="1:8">
      <c r="A40" s="4" t="s">
        <v>475</v>
      </c>
      <c r="C40" s="5" t="n">
        <v>11291</v>
      </c>
    </row>
    <row r="41" spans="1:8">
      <c r="A41" s="4" t="s">
        <v>480</v>
      </c>
    </row>
    <row r="42" spans="1:8">
      <c r="A42" s="3" t="s">
        <v>467</v>
      </c>
    </row>
    <row r="43" spans="1:8">
      <c r="A43" s="4" t="s">
        <v>481</v>
      </c>
      <c r="C43" s="5" t="n">
        <v>4261900</v>
      </c>
    </row>
    <row r="44" spans="1:8">
      <c r="A44" s="4" t="s">
        <v>482</v>
      </c>
    </row>
    <row r="45" spans="1:8">
      <c r="A45" s="3" t="s">
        <v>467</v>
      </c>
    </row>
    <row r="46" spans="1:8">
      <c r="A46" s="4" t="s">
        <v>481</v>
      </c>
      <c r="C46" s="5" t="n">
        <v>293407</v>
      </c>
    </row>
    <row r="47" spans="1:8">
      <c r="A47" s="4" t="s">
        <v>483</v>
      </c>
    </row>
    <row r="48" spans="1:8">
      <c r="A48" s="3" t="s">
        <v>467</v>
      </c>
    </row>
    <row r="49" spans="1:8">
      <c r="A49" s="4" t="s">
        <v>481</v>
      </c>
      <c r="C49" s="5" t="n">
        <v>293407</v>
      </c>
    </row>
    <row r="50" spans="1:8">
      <c r="A50" s="4" t="s">
        <v>484</v>
      </c>
    </row>
    <row r="51" spans="1:8">
      <c r="A51" s="3" t="s">
        <v>467</v>
      </c>
    </row>
    <row r="52" spans="1:8">
      <c r="A52" s="4" t="s">
        <v>481</v>
      </c>
      <c r="C52" s="5" t="n">
        <v>293407</v>
      </c>
    </row>
    <row r="53" spans="1:8">
      <c r="A53" s="4" t="s">
        <v>485</v>
      </c>
    </row>
    <row r="54" spans="1:8">
      <c r="A54" s="3" t="s">
        <v>467</v>
      </c>
    </row>
    <row r="55" spans="1:8">
      <c r="A55" s="4" t="s">
        <v>481</v>
      </c>
      <c r="C55" s="5" t="n">
        <v>293407</v>
      </c>
    </row>
    <row r="56" spans="1:8">
      <c r="A56" s="4" t="s">
        <v>224</v>
      </c>
    </row>
    <row r="57" spans="1:8">
      <c r="A57" s="3" t="s">
        <v>467</v>
      </c>
    </row>
    <row r="58" spans="1:8">
      <c r="A58" s="4" t="s">
        <v>277</v>
      </c>
      <c r="C58" s="7" t="n">
        <v>100000</v>
      </c>
      <c r="F58" s="4" t="s">
        <v>41</v>
      </c>
    </row>
    <row r="59" spans="1:8">
      <c r="A59" s="4" t="s">
        <v>481</v>
      </c>
      <c r="C59" s="5" t="n">
        <v>294523</v>
      </c>
    </row>
    <row r="60" spans="1:8">
      <c r="A60" s="4" t="s">
        <v>225</v>
      </c>
    </row>
    <row r="61" spans="1:8">
      <c r="A61" s="3" t="s">
        <v>467</v>
      </c>
    </row>
    <row r="62" spans="1:8">
      <c r="A62" s="4" t="s">
        <v>481</v>
      </c>
      <c r="C62" s="5" t="n">
        <v>29231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73</v>
      </c>
      <c r="D2" s="2" t="s">
        <v>30</v>
      </c>
    </row>
    <row r="3" spans="1:4">
      <c r="A3" s="3" t="s">
        <v>487</v>
      </c>
    </row>
    <row r="4" spans="1:4">
      <c r="A4" s="4" t="s">
        <v>488</v>
      </c>
      <c r="B4" s="4" t="s">
        <v>241</v>
      </c>
      <c r="C4" s="4" t="s">
        <v>241</v>
      </c>
    </row>
    <row r="5" spans="1:4">
      <c r="A5" s="4" t="s">
        <v>489</v>
      </c>
      <c r="B5" s="5" t="n">
        <v>1</v>
      </c>
      <c r="D5" s="5"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490</v>
      </c>
      <c r="B1" s="2" t="s">
        <v>436</v>
      </c>
      <c r="C1" s="2" t="s">
        <v>491</v>
      </c>
    </row>
    <row r="2" spans="1:3">
      <c r="A2" s="4" t="s">
        <v>492</v>
      </c>
    </row>
    <row r="3" spans="1:3">
      <c r="A3" s="4" t="s">
        <v>493</v>
      </c>
      <c r="C3" s="4" t="s">
        <v>494</v>
      </c>
    </row>
    <row r="4" spans="1:3">
      <c r="A4" s="4" t="s">
        <v>495</v>
      </c>
    </row>
    <row r="5" spans="1:3">
      <c r="A5" s="4" t="s">
        <v>496</v>
      </c>
      <c r="B5" s="5" t="n">
        <v>6000</v>
      </c>
    </row>
    <row r="6" spans="1:3">
      <c r="A6" s="4" t="s">
        <v>497</v>
      </c>
      <c r="B6" s="5"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73</v>
      </c>
    </row>
    <row r="3" spans="1:3">
      <c r="A3" s="3" t="s">
        <v>95</v>
      </c>
    </row>
    <row r="4" spans="1:3">
      <c r="A4" s="4" t="s">
        <v>90</v>
      </c>
      <c r="B4" s="7" t="n">
        <v>-1575567</v>
      </c>
      <c r="C4" s="7" t="n">
        <v>-613368</v>
      </c>
    </row>
    <row r="5" spans="1:3">
      <c r="A5" s="3" t="s">
        <v>96</v>
      </c>
    </row>
    <row r="6" spans="1:3">
      <c r="A6" s="4" t="s">
        <v>97</v>
      </c>
      <c r="B6" s="5" t="n">
        <v>699</v>
      </c>
      <c r="C6" s="5" t="n">
        <v>674</v>
      </c>
    </row>
    <row r="7" spans="1:3">
      <c r="A7" s="4" t="s">
        <v>98</v>
      </c>
      <c r="B7" s="5" t="n">
        <v>50213</v>
      </c>
      <c r="C7" s="5" t="n">
        <v>17650</v>
      </c>
    </row>
    <row r="8" spans="1:3">
      <c r="A8" s="4" t="s">
        <v>85</v>
      </c>
      <c r="B8" s="5" t="n">
        <v>-496037</v>
      </c>
      <c r="C8" s="4" t="s">
        <v>41</v>
      </c>
    </row>
    <row r="9" spans="1:3">
      <c r="A9" s="4" t="s">
        <v>86</v>
      </c>
      <c r="B9" s="5" t="n">
        <v>1517201</v>
      </c>
      <c r="C9" s="4" t="s">
        <v>41</v>
      </c>
    </row>
    <row r="10" spans="1:3">
      <c r="A10" s="4" t="s">
        <v>99</v>
      </c>
      <c r="B10" s="4" t="s">
        <v>41</v>
      </c>
      <c r="C10" s="5" t="n">
        <v>1750</v>
      </c>
    </row>
    <row r="11" spans="1:3">
      <c r="A11" s="4" t="s">
        <v>100</v>
      </c>
      <c r="B11" s="5" t="n">
        <v>679773</v>
      </c>
      <c r="C11" s="4" t="s">
        <v>41</v>
      </c>
    </row>
    <row r="12" spans="1:3">
      <c r="A12" s="4" t="s">
        <v>101</v>
      </c>
      <c r="B12" s="5" t="n">
        <v>26500</v>
      </c>
      <c r="C12" s="4" t="s">
        <v>41</v>
      </c>
    </row>
    <row r="13" spans="1:3">
      <c r="A13" s="4" t="s">
        <v>102</v>
      </c>
      <c r="B13" s="4" t="s">
        <v>41</v>
      </c>
      <c r="C13" s="5" t="n">
        <v>12998</v>
      </c>
    </row>
    <row r="14" spans="1:3">
      <c r="A14" s="4" t="s">
        <v>103</v>
      </c>
      <c r="B14" s="4" t="s">
        <v>41</v>
      </c>
      <c r="C14" s="5" t="n">
        <v>233982</v>
      </c>
    </row>
    <row r="15" spans="1:3">
      <c r="A15" s="4" t="s">
        <v>104</v>
      </c>
      <c r="B15" s="4" t="s">
        <v>41</v>
      </c>
      <c r="C15" s="5" t="n">
        <v>139582</v>
      </c>
    </row>
    <row r="16" spans="1:3">
      <c r="A16" s="3" t="s">
        <v>105</v>
      </c>
    </row>
    <row r="17" spans="1:3">
      <c r="A17" s="4" t="s">
        <v>106</v>
      </c>
      <c r="B17" s="5" t="n">
        <v>4977</v>
      </c>
      <c r="C17" s="5" t="n">
        <v>12250</v>
      </c>
    </row>
    <row r="18" spans="1:3">
      <c r="A18" s="4" t="s">
        <v>107</v>
      </c>
      <c r="B18" s="4" t="s">
        <v>41</v>
      </c>
      <c r="C18" s="5" t="n">
        <v>25974</v>
      </c>
    </row>
    <row r="19" spans="1:3">
      <c r="A19" s="4" t="s">
        <v>108</v>
      </c>
      <c r="B19" s="5" t="n">
        <v>-100482</v>
      </c>
      <c r="C19" s="4" t="s">
        <v>41</v>
      </c>
    </row>
    <row r="20" spans="1:3">
      <c r="A20" s="4" t="s">
        <v>33</v>
      </c>
      <c r="B20" s="5" t="n">
        <v>3499</v>
      </c>
      <c r="C20" s="5" t="n">
        <v>-10500</v>
      </c>
    </row>
    <row r="21" spans="1:3">
      <c r="A21" s="4" t="s">
        <v>39</v>
      </c>
      <c r="B21" s="5" t="n">
        <v>-368927</v>
      </c>
      <c r="C21" s="5" t="n">
        <v>158702</v>
      </c>
    </row>
    <row r="22" spans="1:3">
      <c r="A22" s="4" t="s">
        <v>109</v>
      </c>
      <c r="B22" s="5" t="n">
        <v>2618</v>
      </c>
      <c r="C22" s="5" t="n">
        <v>1726</v>
      </c>
    </row>
    <row r="23" spans="1:3">
      <c r="A23" s="4" t="s">
        <v>110</v>
      </c>
      <c r="B23" s="5" t="n">
        <v>-255532</v>
      </c>
      <c r="C23" s="5" t="n">
        <v>-18580</v>
      </c>
    </row>
    <row r="24" spans="1:3">
      <c r="A24" s="3" t="s">
        <v>111</v>
      </c>
    </row>
    <row r="25" spans="1:3">
      <c r="A25" s="4" t="s">
        <v>112</v>
      </c>
      <c r="B25" s="5" t="n">
        <v>50000</v>
      </c>
      <c r="C25" s="4" t="s">
        <v>41</v>
      </c>
    </row>
    <row r="26" spans="1:3">
      <c r="A26" s="4" t="s">
        <v>113</v>
      </c>
      <c r="B26" s="5" t="n">
        <v>50241</v>
      </c>
      <c r="C26" s="4" t="s">
        <v>41</v>
      </c>
    </row>
    <row r="27" spans="1:3">
      <c r="A27" s="4" t="s">
        <v>114</v>
      </c>
      <c r="B27" s="5" t="n">
        <v>50000</v>
      </c>
      <c r="C27" s="4" t="s">
        <v>41</v>
      </c>
    </row>
    <row r="28" spans="1:3">
      <c r="A28" s="4" t="s">
        <v>115</v>
      </c>
      <c r="B28" s="5" t="n">
        <v>50241</v>
      </c>
      <c r="C28" s="4" t="s">
        <v>41</v>
      </c>
    </row>
    <row r="29" spans="1:3">
      <c r="A29" s="4" t="s">
        <v>116</v>
      </c>
      <c r="B29" s="5" t="n">
        <v>100000</v>
      </c>
      <c r="C29" s="4" t="s">
        <v>41</v>
      </c>
    </row>
    <row r="30" spans="1:3">
      <c r="A30" s="4" t="s">
        <v>117</v>
      </c>
      <c r="B30" s="5" t="n">
        <v>300482</v>
      </c>
      <c r="C30" s="4" t="s">
        <v>41</v>
      </c>
    </row>
    <row r="31" spans="1:3">
      <c r="A31" s="4" t="s">
        <v>118</v>
      </c>
      <c r="B31" s="5" t="n">
        <v>44950</v>
      </c>
      <c r="C31" s="5" t="n">
        <v>-18580</v>
      </c>
    </row>
    <row r="32" spans="1:3">
      <c r="A32" s="4" t="s">
        <v>119</v>
      </c>
      <c r="B32" s="5" t="n">
        <v>5096</v>
      </c>
      <c r="C32" s="5" t="n">
        <v>21051</v>
      </c>
    </row>
    <row r="33" spans="1:3">
      <c r="A33" s="4" t="s">
        <v>120</v>
      </c>
      <c r="B33" s="5" t="n">
        <v>50046</v>
      </c>
      <c r="C33" s="5" t="n">
        <v>2471</v>
      </c>
    </row>
    <row r="34" spans="1:3">
      <c r="A34" s="3" t="s">
        <v>121</v>
      </c>
    </row>
    <row r="35" spans="1:3">
      <c r="A35" s="4" t="s">
        <v>122</v>
      </c>
      <c r="B35" s="5" t="n">
        <v>25217</v>
      </c>
      <c r="C35" s="5" t="n">
        <v>5466</v>
      </c>
    </row>
    <row r="36" spans="1:3">
      <c r="A36" s="4" t="s">
        <v>123</v>
      </c>
      <c r="B36" s="5" t="n">
        <v>909919</v>
      </c>
      <c r="C36" s="4" t="s">
        <v>41</v>
      </c>
    </row>
    <row r="37" spans="1:3">
      <c r="A37" s="4" t="s">
        <v>124</v>
      </c>
      <c r="B37" s="7" t="n">
        <v>679773</v>
      </c>
      <c r="C3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8:06Z</dcterms:created>
  <dcterms:modified xmlns:dcterms="http://purl.org/dc/terms/" xmlns:xsi="http://www.w3.org/2001/XMLSchema-instance" xsi:type="dcterms:W3CDTF">2017-08-14T16:58:06Z</dcterms:modified>
</cp:coreProperties>
</file>